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Liquidity And Operations" sheetId="9" state="visible" r:id="rId9"/>
    <sheet xmlns:r="http://schemas.openxmlformats.org/officeDocument/2006/relationships" name="Business Acquisitions" sheetId="10" state="visible" r:id="rId10"/>
    <sheet xmlns:r="http://schemas.openxmlformats.org/officeDocument/2006/relationships" name="Intangible Assets" sheetId="11" state="visible" r:id="rId11"/>
    <sheet xmlns:r="http://schemas.openxmlformats.org/officeDocument/2006/relationships" name="Credit Facilities" sheetId="12" state="visible" r:id="rId12"/>
    <sheet xmlns:r="http://schemas.openxmlformats.org/officeDocument/2006/relationships" name="Convertible Notes Payable" sheetId="13" state="visible" r:id="rId13"/>
    <sheet xmlns:r="http://schemas.openxmlformats.org/officeDocument/2006/relationships" name="Notes Payable" sheetId="14" state="visible" r:id="rId14"/>
    <sheet xmlns:r="http://schemas.openxmlformats.org/officeDocument/2006/relationships" name="Capital Stock" sheetId="15" state="visible" r:id="rId15"/>
    <sheet xmlns:r="http://schemas.openxmlformats.org/officeDocument/2006/relationships" name="Stock Options And Warrants" sheetId="16" state="visible" r:id="rId16"/>
    <sheet xmlns:r="http://schemas.openxmlformats.org/officeDocument/2006/relationships" name="Related Parties"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Income Taxes" sheetId="21" state="visible" r:id="rId21"/>
    <sheet xmlns:r="http://schemas.openxmlformats.org/officeDocument/2006/relationships" name="Supplemental Statement Of Cash " sheetId="22" state="visible" r:id="rId22"/>
    <sheet xmlns:r="http://schemas.openxmlformats.org/officeDocument/2006/relationships" name="Comparable Year Information (U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usiness Acquisitions (Tables)" sheetId="26" state="visible" r:id="rId26"/>
    <sheet xmlns:r="http://schemas.openxmlformats.org/officeDocument/2006/relationships" name="Intangible Assets (Tables)" sheetId="27" state="visible" r:id="rId27"/>
    <sheet xmlns:r="http://schemas.openxmlformats.org/officeDocument/2006/relationships" name="Stock Options And Warrants (Tab"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Comparable Year Information (31" sheetId="31" state="visible" r:id="rId31"/>
    <sheet xmlns:r="http://schemas.openxmlformats.org/officeDocument/2006/relationships" name="Summary Of Significant Accoun32" sheetId="32" state="visible" r:id="rId32"/>
    <sheet xmlns:r="http://schemas.openxmlformats.org/officeDocument/2006/relationships" name="Business Acquisitions (Schedule" sheetId="33" state="visible" r:id="rId33"/>
    <sheet xmlns:r="http://schemas.openxmlformats.org/officeDocument/2006/relationships" name="Business Acquisitions (Schedu34" sheetId="34" state="visible" r:id="rId34"/>
    <sheet xmlns:r="http://schemas.openxmlformats.org/officeDocument/2006/relationships" name="Intangible Assets (Schedule Of " sheetId="35" state="visible" r:id="rId35"/>
    <sheet xmlns:r="http://schemas.openxmlformats.org/officeDocument/2006/relationships" name="Intangible Assets (Schedule O36" sheetId="36" state="visible" r:id="rId36"/>
    <sheet xmlns:r="http://schemas.openxmlformats.org/officeDocument/2006/relationships" name="Stock Options And Warrants (Sch" sheetId="37" state="visible" r:id="rId37"/>
    <sheet xmlns:r="http://schemas.openxmlformats.org/officeDocument/2006/relationships" name="Stock Options And Warrants (Sum" sheetId="38" state="visible" r:id="rId38"/>
    <sheet xmlns:r="http://schemas.openxmlformats.org/officeDocument/2006/relationships" name="Stock Options And Warrants (S39" sheetId="39" state="visible" r:id="rId39"/>
    <sheet xmlns:r="http://schemas.openxmlformats.org/officeDocument/2006/relationships" name="Stock Options And Warrants (S40"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Income Taxes (Schedule Of Defer" sheetId="44" state="visible" r:id="rId44"/>
    <sheet xmlns:r="http://schemas.openxmlformats.org/officeDocument/2006/relationships" name="Income Taxes (Schedule Of Recon" sheetId="45" state="visible" r:id="rId45"/>
    <sheet xmlns:r="http://schemas.openxmlformats.org/officeDocument/2006/relationships" name="Comparable Year Information (46" sheetId="46" state="visible" r:id="rId46"/>
    <sheet xmlns:r="http://schemas.openxmlformats.org/officeDocument/2006/relationships" name="Organization And Line Of Busi47" sheetId="47" state="visible" r:id="rId47"/>
    <sheet xmlns:r="http://schemas.openxmlformats.org/officeDocument/2006/relationships" name="Summary Of Significant Accoun48" sheetId="48" state="visible" r:id="rId48"/>
    <sheet xmlns:r="http://schemas.openxmlformats.org/officeDocument/2006/relationships" name="Business Acquisitions (Narrativ" sheetId="49" state="visible" r:id="rId49"/>
    <sheet xmlns:r="http://schemas.openxmlformats.org/officeDocument/2006/relationships" name="Intangible Assets (Narrative) (" sheetId="50" state="visible" r:id="rId50"/>
    <sheet xmlns:r="http://schemas.openxmlformats.org/officeDocument/2006/relationships" name="Credit Facilities (Narrative) (" sheetId="51" state="visible" r:id="rId51"/>
    <sheet xmlns:r="http://schemas.openxmlformats.org/officeDocument/2006/relationships" name="Convertible Notes Payable (Narr" sheetId="52" state="visible" r:id="rId52"/>
    <sheet xmlns:r="http://schemas.openxmlformats.org/officeDocument/2006/relationships" name="Notes Payable (Narrative) (Deta" sheetId="53" state="visible" r:id="rId53"/>
    <sheet xmlns:r="http://schemas.openxmlformats.org/officeDocument/2006/relationships" name="Notes Payable (Narrative) (De54" sheetId="54" state="visible" r:id="rId54"/>
    <sheet xmlns:r="http://schemas.openxmlformats.org/officeDocument/2006/relationships" name="Notes Payable (Narrative) (De55" sheetId="55" state="visible" r:id="rId55"/>
    <sheet xmlns:r="http://schemas.openxmlformats.org/officeDocument/2006/relationships" name="Notes Payable (Narrative) (De56" sheetId="56" state="visible" r:id="rId56"/>
    <sheet xmlns:r="http://schemas.openxmlformats.org/officeDocument/2006/relationships" name="Capital Stock (Narrative) (Deta" sheetId="57" state="visible" r:id="rId57"/>
    <sheet xmlns:r="http://schemas.openxmlformats.org/officeDocument/2006/relationships" name="Stock Options And Warrants (Nar" sheetId="58" state="visible" r:id="rId58"/>
    <sheet xmlns:r="http://schemas.openxmlformats.org/officeDocument/2006/relationships" name="Related Parties (Narrative) (De" sheetId="59" state="visible" r:id="rId59"/>
    <sheet xmlns:r="http://schemas.openxmlformats.org/officeDocument/2006/relationships" name="Concentrations (Narrative) (Det" sheetId="60" state="visible" r:id="rId60"/>
    <sheet xmlns:r="http://schemas.openxmlformats.org/officeDocument/2006/relationships" name="Commitments And Contingencies61" sheetId="61" state="visible" r:id="rId61"/>
    <sheet xmlns:r="http://schemas.openxmlformats.org/officeDocument/2006/relationships" name="Subsequent Events (Narrative) (" sheetId="62" state="visible" r:id="rId62"/>
    <sheet xmlns:r="http://schemas.openxmlformats.org/officeDocument/2006/relationships" name="Income Taxes (Narrative) (Detai" sheetId="63" state="visible" r:id="rId63"/>
    <sheet xmlns:r="http://schemas.openxmlformats.org/officeDocument/2006/relationships" name="Supplemental Statement Of Cas64" sheetId="64" state="visible" r:id="rId64"/>
  </sheets>
  <definedNames/>
  <calcPr calcId="124519" fullCalcOnLoad="1"/>
</workbook>
</file>

<file path=xl/sharedStrings.xml><?xml version="1.0" encoding="utf-8"?>
<sst xmlns="http://schemas.openxmlformats.org/spreadsheetml/2006/main" uniqueCount="795">
  <si>
    <t>Document and Entity Information - USD ($)</t>
  </si>
  <si>
    <t>6 Months Ended</t>
  </si>
  <si>
    <t>Dec. 31, 2017</t>
  </si>
  <si>
    <t>Apr. 13, 2018</t>
  </si>
  <si>
    <t>Jun. 30, 2017</t>
  </si>
  <si>
    <t>Document And Entity Information</t>
  </si>
  <si>
    <t>Entity Registrant Name</t>
  </si>
  <si>
    <t>CLOUDCOMMERCE,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CURRENT ASSETS</t>
  </si>
  <si>
    <t>Cash</t>
  </si>
  <si>
    <t>Accounts receivable, net</t>
  </si>
  <si>
    <t>Accounts receivable, net - related party</t>
  </si>
  <si>
    <t xml:space="preserve"> </t>
  </si>
  <si>
    <t>Prepaid and other current Assets</t>
  </si>
  <si>
    <t>TOTAL CURRENT ASSETS</t>
  </si>
  <si>
    <t>PROPERTY &amp; EQUIPMENT, net</t>
  </si>
  <si>
    <t>OTHER ASSETS</t>
  </si>
  <si>
    <t>Lease deposit</t>
  </si>
  <si>
    <t>Goodwill and other intangible assets, net</t>
  </si>
  <si>
    <t>TOTAL OTHER ASSETS</t>
  </si>
  <si>
    <t>TOTAL ASSETS</t>
  </si>
  <si>
    <t>CURRENT LIABILITIES</t>
  </si>
  <si>
    <t>Accounts payable</t>
  </si>
  <si>
    <t>Accrued expenses</t>
  </si>
  <si>
    <t>Lines of credit</t>
  </si>
  <si>
    <t>Deferred income and customer deposit</t>
  </si>
  <si>
    <t>Convertible notes and interest payable, current, net</t>
  </si>
  <si>
    <t>Capital lease obligation, current</t>
  </si>
  <si>
    <t>Notes payable, related parties</t>
  </si>
  <si>
    <t>TOTAL CURRENT LIABILITIES</t>
  </si>
  <si>
    <t>LONG TERM LIABILITIES</t>
  </si>
  <si>
    <t>Capital lease obligation, long term</t>
  </si>
  <si>
    <t>Deferred tax liability</t>
  </si>
  <si>
    <t>Accrued expenses, long term</t>
  </si>
  <si>
    <t>TOTAL LONG TERM LIABILITIES</t>
  </si>
  <si>
    <t>TOTAL LIABILITIES</t>
  </si>
  <si>
    <t>SHAREHOLDERS' EQUITY (DEFICIT)</t>
  </si>
  <si>
    <t>Preferred stock, $0.001 par value; 5,000,000 Authorized shares: Series A Preferred stock; 10,000 authorized, 10,000 issued and outstanding shares; Series B Preferred stock; 25,000 authorized, 18,025 shares issued and outstanding; Series C Preferred Stock; 25,000 authorized, 14,425 and zero issued and outstanding shares at December 31, 2017 and June 30, 2017, respectively; Series D Preferred Stock; 90,000 authorized, 90,000 and zero issued and outstanding shares at December 31, 2017 and June 30, 2017</t>
  </si>
  <si>
    <t>Common stock, $0.001 par value; 2,000,000,000 authorized shares; 130,252,778 shares issued and outstanding</t>
  </si>
  <si>
    <t>Additional paid in capital</t>
  </si>
  <si>
    <t>Accumulated deficit</t>
  </si>
  <si>
    <t>TOTAL SHAREHOLDERS' EQUITY (DEFICIT)</t>
  </si>
  <si>
    <t>TOTAL LIABILITIES AND SHAREHOLDERS' EQUITY (DEFICIT)</t>
  </si>
  <si>
    <t>Series A Preferred Stock [Member]</t>
  </si>
  <si>
    <t>Series B Preferred Stock [Member]</t>
  </si>
  <si>
    <t>Series C Preferred Stock [Member]</t>
  </si>
  <si>
    <t>Series D Preferred Stock [Member]</t>
  </si>
  <si>
    <t>Series E Preferred Stock [Member]</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Operations And Deficit - USD ($)</t>
  </si>
  <si>
    <t>12 Months Ended</t>
  </si>
  <si>
    <t>Jun. 30, 2016</t>
  </si>
  <si>
    <t>Income Statement [Abstract]</t>
  </si>
  <si>
    <t>REVENUE</t>
  </si>
  <si>
    <t>REVENUE - related party</t>
  </si>
  <si>
    <t>TOTAL REVENUE</t>
  </si>
  <si>
    <t>OPERATING EXPENSES</t>
  </si>
  <si>
    <t>Salaries and outside services</t>
  </si>
  <si>
    <t>Selling, general and administrative expenses</t>
  </si>
  <si>
    <t>Stock based compensation</t>
  </si>
  <si>
    <t>Loss on impairment of goodwill and intangible assets</t>
  </si>
  <si>
    <t>Depreciation and amortization</t>
  </si>
  <si>
    <t>TOTAL OPERATING EXPENSES</t>
  </si>
  <si>
    <t>LOSS FROM OPERATIONS BEFORE OTHER INCOME AND TAXES</t>
  </si>
  <si>
    <t>OTHER INCOME (EXPENSE)</t>
  </si>
  <si>
    <t>Other income</t>
  </si>
  <si>
    <t>Gain (loss) on sale of fixed assets</t>
  </si>
  <si>
    <t>Gain (loss) on extinguishment of debt</t>
  </si>
  <si>
    <t>Gain (loss) on changes in derivative liability</t>
  </si>
  <si>
    <t>Interest expense</t>
  </si>
  <si>
    <t>TOTAL OTHER INCOME (EXPENSE)</t>
  </si>
  <si>
    <t>LOSS FROM OPERATIONS BEFORE PROVISION FOR TAXES</t>
  </si>
  <si>
    <t>PROVISION (BENEFIT) FOR INCOME TAXES</t>
  </si>
  <si>
    <t>NET LOSS</t>
  </si>
  <si>
    <t>PREFERRED DIVIDENDS</t>
  </si>
  <si>
    <t>NET LOSS ATTRIBUTABLE TO COMMON SHAREHOLDERS</t>
  </si>
  <si>
    <t>NET LOSS PER SHARE</t>
  </si>
  <si>
    <t>BASIC</t>
  </si>
  <si>
    <t>DILUTED</t>
  </si>
  <si>
    <t>WEIGHTED-AVERAGE COMMON SHARES OUTSTANDING</t>
  </si>
  <si>
    <t>Consolidated Statement Of Changes In Shareholders' Equity (Deficit) - USD ($)</t>
  </si>
  <si>
    <t>Preferred Stock [Member]</t>
  </si>
  <si>
    <t>Common Stock [Member]</t>
  </si>
  <si>
    <t>Additional Paid-in Capital [Member]</t>
  </si>
  <si>
    <t>Accumulated Deficit [Member]</t>
  </si>
  <si>
    <t>Total</t>
  </si>
  <si>
    <t>Balance Preferred Stock, shares at Jun. 30, 2015</t>
  </si>
  <si>
    <t>Balance Common Stock, shares at Jun. 30, 2015</t>
  </si>
  <si>
    <t>Balance, value at Jun. 30, 2015</t>
  </si>
  <si>
    <t>Issuance of Series A Preferred stock, shares</t>
  </si>
  <si>
    <t>Issuance of Series A Preferred stock, value</t>
  </si>
  <si>
    <t>Issuance of Series B Preferred stock, shares</t>
  </si>
  <si>
    <t>Issuance of Series B Preferred stock, value</t>
  </si>
  <si>
    <t>Reclassification of derivative accounting</t>
  </si>
  <si>
    <t>Beneficial conversion feature</t>
  </si>
  <si>
    <t>Warrant conversion, share</t>
  </si>
  <si>
    <t>Warrant conversion, value</t>
  </si>
  <si>
    <t>Dividend on Series A Preferred stock</t>
  </si>
  <si>
    <t>Issuance of Series C Preferred stock for the conversion of notes payable and accrued interest, value</t>
  </si>
  <si>
    <t>Issuance of Series E Preferred stock for the acquisition of WebTegrity, LLC, value</t>
  </si>
  <si>
    <t>Net loss</t>
  </si>
  <si>
    <t>Balance Preferred Stock, shares at Jun. 30, 2016</t>
  </si>
  <si>
    <t>Balance Common Stock, shares at Jun. 30, 2016</t>
  </si>
  <si>
    <t>Balance, value at Jun. 30, 2016</t>
  </si>
  <si>
    <t>Share correction, share</t>
  </si>
  <si>
    <t>Share correction, value</t>
  </si>
  <si>
    <t>Balance Preferred Stock, shares at Jun. 30, 2017</t>
  </si>
  <si>
    <t>Balance Common Stock, shares at Jun. 30, 2017</t>
  </si>
  <si>
    <t>Balance, value at Jun. 30, 2017</t>
  </si>
  <si>
    <t>Issuance of Series C Preferred stock for the conversion of notes payable and accrued interest, shares</t>
  </si>
  <si>
    <t>Issuance of Series D Preferred stock for the acquisition of Parscale Creative, Inc. shares</t>
  </si>
  <si>
    <t>Issuance of Series D Preferred stock for the acquisition of Parscale Creative, Inc. value</t>
  </si>
  <si>
    <t>Dividend on Series D Preferred stock</t>
  </si>
  <si>
    <t>Issuance of Series E Preferred stock for the acquisition of WebTegrity, LLC, shares</t>
  </si>
  <si>
    <t>Balance Preferred Stock, shares at Dec. 31, 2017</t>
  </si>
  <si>
    <t>Balance Common Stock, shares at Dec. 31, 2017</t>
  </si>
  <si>
    <t>Balance, value at Dec. 31, 2017</t>
  </si>
  <si>
    <t>Consolidated Statement Of Cash Flows - USD ($)</t>
  </si>
  <si>
    <t>CASH FLOWS FROM OPERATING ACTIVITIES:</t>
  </si>
  <si>
    <t>Adjustment to reconcile net loss to net cash used in operating activities</t>
  </si>
  <si>
    <t>Bad debt expense</t>
  </si>
  <si>
    <t>Amortization of debt discount</t>
  </si>
  <si>
    <t>(Gain) loss on sale of fixed assets</t>
  </si>
  <si>
    <t>Loss on extinguishment of debt</t>
  </si>
  <si>
    <t>Loss on derivative liability</t>
  </si>
  <si>
    <t>(Increase) Decrease in:</t>
  </si>
  <si>
    <t>Accounts receivable</t>
  </si>
  <si>
    <t>Prepaid and other assets</t>
  </si>
  <si>
    <t>Increase (Decrease) in:</t>
  </si>
  <si>
    <t>Deferred income</t>
  </si>
  <si>
    <t>NET CASH USED IN OPERATING ACTIVITIES</t>
  </si>
  <si>
    <t>CASH FLOWS FROM INVESTING ACTIVITIES:</t>
  </si>
  <si>
    <t>Purchase of property and equipment</t>
  </si>
  <si>
    <t>Sale of property and equipment</t>
  </si>
  <si>
    <t>Net cash on acquisition</t>
  </si>
  <si>
    <t>Purchase of intangible assets</t>
  </si>
  <si>
    <t>NET CASH PROVIDED BY /(USED IN) INVESTING ACTIVITIES</t>
  </si>
  <si>
    <t>CASH FLOWS FROM FINANCING ACTIVITIES:</t>
  </si>
  <si>
    <t>Dividend paid</t>
  </si>
  <si>
    <t>Net proceeds (payments) on line of credit</t>
  </si>
  <si>
    <t>Payments on capital lease obligation</t>
  </si>
  <si>
    <t>Proceeds from issuance of notes payable</t>
  </si>
  <si>
    <t>NET CASH PROVIDED BY FINANCING ACTIVITIES</t>
  </si>
  <si>
    <t>NET INCREASE/(DECREASE) IN CASH</t>
  </si>
  <si>
    <t>CASH, BEGINNING OF PERIOD/YEAR</t>
  </si>
  <si>
    <t>CASH, END OF PERIOD/YEAR</t>
  </si>
  <si>
    <t>SUPPLEMENTAL DISCLOSURES OF CASH FLOW INFORMATION</t>
  </si>
  <si>
    <t>Interest paid</t>
  </si>
  <si>
    <t>Taxes paid</t>
  </si>
  <si>
    <t>Organization And Line Of Business</t>
  </si>
  <si>
    <t>Accounting Policies [Abstract]</t>
  </si>
  <si>
    <t>Organization and Line of Business</t>
  </si>
  <si>
    <t>1. ORGANIZATION
AND LINE OF BUSINESS Organization CloudCommerce,
Inc. (“we”, “us”, “our” or the “Company”) is a Nevada corporation formerly known
as Warp 9, Inc., Roaming Messenger, Inc., and Latinocare Management Corporation (“LMC”). On July 9, 2015, we changed
the name of the Company from Warp 9, Inc. to CloudCommerce, Inc. to reflect a new plan of strategically
acquiring profitable data driven marketing solutions providers with strong management teams. Line
of Business CloudCommerce,
Inc. (“CloudCommerce,” “we,”
“us,” “our,” or the “Company”) is a leading provider of data driven
solutions. We develop solutions that help our clients acquire, engage, and retain their customers by leveraging cutting edge digital
strategies and technologies. We focus intently on using data analytics to drive the creation of great user experiences and effective
digital marketing campaigns. Whether it is creating omni-channel experiences, engaging a specific audience, or energizing voters
in political campaigns, we believe data is the key to digital success. Our goal is to become the industry leader by always applying
a “data first” strategy and acquiring other companies that can help us achieve this vision. To
better serve our customers and create value for our shareholders, we strategically acquire profitable cloud commerce solutions
providers with strong management teams. Going
Concern The
accompanying consolidated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As
of December 31, 2017, the Company had negative working capital of $1,835,714 and has historically reported net losses,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n additional cash infusion. The Company has obtained funds from its shareholders since its inception through
December 31, 2017. It is management’s plan to generate additional working capital from increasing sales from the Company’s
service offerings, in addition to acquiring profitable service providers.</t>
  </si>
  <si>
    <t>Summary Of Significant Accounting Policies</t>
  </si>
  <si>
    <t>Summary of Significant Accounting Policies</t>
  </si>
  <si>
    <t>2. SUMMARY
OF SIGNIFICANT ACCOUNTING POLICIES This
summary of significant accounting policies of CloudCommerce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Consolidated Financial Statements include the Company and its wholly owned subsidiaries, Indaba Group, Inc., a Delaware corporation
(“Indaba”), Parscale Digital, Inc., a Nevada corporation (“Parscale Digital”) and WebTegrity, LLC, a Texas
limited liability company. All significant inter-company transactions are eliminated in consolidation. 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December 31, 2017 and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revenue recognition, the allowance for doubtful accounts, long-lived assets, intangible assets,
business combinations, the deferred tax valuation allowance, and the fair value of stock options and warrants. Actual results
could differ from those estimates. Cash
and Cash Equivalents The
Company considers all highly liquid investments with an original maturity of three months or less to be cash equivalents. Revenue
Recognition The
Company recognizes income when the service is provided or when product is delivered. We present revenue, net of customer incentives.
Most of the income is generated from professional services and site development fees. We provide online marketing services that
we purchase from third parties. The gross revenue presented in our statement of operations is in accordance with ASC 605-45, and
includes digital advertising revenue. We also offer professional services such as development services. The fees for development
services with multiple deliverables constitute a separate unit of accounting in accordance with ASC 605-25,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in either deferred revenue, as a negative liability balance, or as an asset in costs
in excess of billings. The terms of services contracts generally are for periods of less than one year. The deferred revenue and
customer deposits as of December 31, 2017 and June 30, 2017 was $620,504 and $632,134, respectively. We
always strive to satisfy our customers by providing superior quality and service. Since we typically bill based on a Time and
Materials basis, there are no returns for work delivered. When discrepancies or disagreements arise, we do our best to reconcile
those by assessing the situation on a case-by-case basis and determining if any discounts can be given. Historically, no significant
discounts have been granted. Included
in revenue are costs that are reimbursed by our clients, including third party services, such as photographers and stylists, furniture,
supplies, and the largest component, digital advertising. We have determined, based on our review of ASC 605-45, that the amounts
classified as reimbursable costs should be recorded as gross, due to the following factors:
· The
Company is the primary obligor in the arrangement;
· We
have latitude in establishing price;
· We
have discretion in supplier selection; and
· The
Company has credit risk. During
the six months ended December 31, 2017 and the years ended June 30, 2017 and 2016, we included $1,472,565, $0 and $0, respectively,
in revenue, related to reimbursable costs. Research
and Development Research
and development costs are expensed as incurred. Total research and development costs were zero for the six months ended December
31, 2017 and years ended June 30, 2017 and 2016. Advertising
Costs The
Company expenses the cost of advertising and promotional materials when incurred. Total advertising costs were $17,407, $5,854
and $57,654 for the six months ended December 31, 2017 and years ended June 30, 2017 and 2016, respectively.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December 31, 2017 and June 30, 2017, the Company’s notes payable have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17 and June 30, 2017, the Company had no assets or liabilities that are required to be valued on a recurring
basis. 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29,844, $25,371 and $21,721 for the six months ended December 31, 2017, and years ended June 30, 2017 and 2016,
respectively.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7, and determined there was impairment of indefinite lived intangibles and goodwill from our Indaba acquisition. Accordingly,
all intangible assets and goodwill related to the Indaba acquisition has been written off, amounting to $1,239,796. This amount
is included in Operating Expenses on the Income Statement. 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 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six months
ended December 31, 2017, included compensation expense for the stock-based payment awards granted prior to, but not yet vested,
as of December 31, 2017 based on the grant date fair value estimated. Stock-based compensation expense recognized in the statement
of operations for the six months ended December 31, 2017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six months ended December 31, 2017, and years ended June 30, 2017 and 2016 were $275,319, $502,000 and $485,993, respectively.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six months ended December 31 , 2017 For
the year ended June 30 , 2017 For
the year ended June 30 , 2016 Dilutive
per share amounts are computed using the weighted-average number of common shares outstanding and potentially dilutive securities,
using the treasury stock method if their effect would be dilutive. Recently
Issued Accounting Pronouncements Management
reviewed accounting pronouncements issued during the six months ended December 31, 2017, and no pronouncements were adopted during
the period. In
April 2016, the FASB issued ASU 2016–10 “Revenue from Contract with Customers (Topic 606): Identifying Performance
Obligations and Licensing.” In
January 2017, the FASB issued 2017-04, Intangibles - Goodwill and Other Reclassification Certain
amounts in the June 30, 2017 balance sheet have been reclassified to conform with the presentation at December 31, 2017. 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On
December 22, 2017, the Tax Cuts and Jobs Act (TCJA) was signed into law by the President of the United States. TCJA is a
tax reform act that among other things, reduced corporate tax rates to 21 percent effective January 1, 2018. FASB ASC 740, Income
Taxes</t>
  </si>
  <si>
    <t>Liquidity And Operations</t>
  </si>
  <si>
    <t>Organization, Consolidation and Presentation of Financial Statements [Abstract]</t>
  </si>
  <si>
    <t>Liquidity and Operations</t>
  </si>
  <si>
    <t>3. LIQUIDITY
AND OPERATIONS The
Company had net loss of $2,486,114 for the six months ended December 31, 2017, $2,042,504 for the year ended June
30, 2017 and $7,492,111 for the year ended , and net
cash used in operating activities of $990,053, $867,850 and $1,082,707 for the same periods, respectively. While
the Company expects that its capital needs in the foreseeable future may be met by cash-on-hand and projected positive cash-flow,
there is no assurance that the Company will be able to generate enough positive cash flow or have sufficient capital to finance
its growth and business operations, or that such capital will be available on terms that are favorable to the Company or at all.
In the current financial environment, it could become difficult for the Company to obtain working capital and other business financing.
There is no assurance that the Company would be able to obtain additional working capital through the private placement of common
stock or from any other source.</t>
  </si>
  <si>
    <t>Business Acquisitions</t>
  </si>
  <si>
    <t>Business Combinations [Abstract]</t>
  </si>
  <si>
    <t>4. BUSINESS ACQUISITIONS Indaba
Group, LLC On
October 1, 2015, the Company completed the acquisition of Indaba Group, LLC, a Colorado limited liability company. As of that
date, the Company’s operating subsidiary, Warp 9, Inc., a Delaware corporation, merged with Indaba Group, LLC and the name
of the combined subsidiary was changed to Indaba Group, Inc. (“Indaba”). The total purchase price of two million dollars
($2,000,000) was paid in the form of the issuance of ten thousand (10,000) shares of the Company's Series A Convertible Preferred
Stock, at a liquidation preference of two hundred dollars ($200) per share and payment of working capital surplus in the amount
of $55,601. As of the date of closing, Ryan Shields and Blake Gindi, two of the owners of Indaba Group, LLC, were appointed to
the CloudCommerce Board of Directors. On June 23, 2017, Mr. Shields and Mr. Gindi resigned as members of the Board of Directors.
As of December 31, 2017, neither Mr. Shields nor Mr. Gindi was an employee of the Company. Under
the purchase method of accounting, the transactions were valued for accounting purposes at $2,000,000, which was the fair value
of Indaba at the time of acquisition. The assets and liabilities of Indaba were recorded at their respective fair values as of
the dat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Tangible assets acquired $ 417,700
Liabilities assumed (193,889 )
Net tangible assets 223,811
Non-compete agreements 201,014
Customer list 447,171
Goodwill 1,128,004
Total purchase price $ 2,000,000 During
the six months ended December 31, 2017, we determined that the goodwill and intangibles related to the Indaba acquisition were
impaired. Therefore, all remaining indefinite and finite-lived intangibles, and goodwill were written off. The amount of the write
off, included in operating expenses was $1,239,796. Parscale
Creative, Inc. On
August 1, 2017, the Company completed the acquisition of Parscale Creative, Inc., a Nevada corporation (“Parscale Creative”).
As of that date, the Company’s wholly owned operating subsidiary, Parscale Digital, Inc., a Nevada corporation (“Parscale
Digital”), merged with Parscale Creative, and the name of the combined subsidiary was changed to Parscale Digital. The total
purchase price of $7,452,748, was paid in the form of the issuance of ninety thousand (90,000) shares of the Company's Series
D Convertible Preferred Stock, at a liquidation preference of one hundred dollars ($100) per share, plus $928,745 in dividend
payments (“contingent consideration”), based on 5% of adjusted revenue of Parscale Digital. Adjusted revenue is defined
as total revenue, minus digital marketing media buys. The contingent consideration was calculated as the projected adjusted revenue
over 36 months, multiplied by 5%, then calculating the present value. Based on the growth of the Parscale Digital, the actual
amount of contingent consideration paid is estimated to be in the range of $850,000 and $1,300,000, if we achieve 0.5% to 3% monthly
adjusted revenue growth. The monthly payments reduce the original amount recorded of $928,745. As of December 31, 2017, the total
balance of this liability was $822,486, and for the six months ended December 31, 2017, we paid $106,259. As of the date of closing,
Brad Parscale, the 100% owner of Parscale Creative, was appointed to the Company’s Board of Directors. Under
the purchase method of accounting, the transactions were valued for accounting purposes at $7,452,748, which was the fair value
of Parscale Creative at the time of acquisition. The assets and liabilities of Parscale Creative were recorded at their respective
fair values as of the date of acquisition. The acquisition date estimated fair value of the consideration transferred and purchase
price allocation consisted of the following:
Cash $ 200,000
Customer deposits and accrued expenses (535,000 )
Net tangible liabilities $ (335,000 )
Non-compete agreements $ 280,000
Brand name 1,930,000
Customer list 2,090,000
Goodwill 4,720,000
Deferred tax liability (1,075,000 )
Total purchase price $ 7,945,000
Issuance of series D convertible preferred stock $ 7,610,000
Net tangible liabilities 335,000
Total purchase price $ 7,945,000
WebTegrity,
LLC On
November 15, 2017, the Company completed the acquisition of WebTegrity, LLC, a Texas limited liability company (“WebTegrity”).
As of that date, the Company’s operating subsidiary, Parscale Digital, Inc., a Nevada corporation, merged with WebTegrity
and the name of the combined subsidiary remains unchanged as Parscale Digital. The total purchase price of $900,000, was paid
in the form of the issuance of ten thousand (10,000) shares of the Company's Series E Convertible Preferred Stock, at a liquidation
preference of one hundred dollars ($100) per share. Under
the purchase method of accounting, the transactions were valued for accounting purposes at $900,000, which was the fair value
of WebTegrity at the time of acquisition. The assets and liabilities of WebTegrity were recorded at their respective fair values
as of the date of acquisition. The acquisition date estimated fair value of the consideration transferred and purchase price allocation
consisted of the following:
Current assets $ 78,000
Fixed assets 30,000
Liabilities (48,000 )
Net assets 60,000
Brand name 130,000
Customer list 280,000
Goodwill 530,000
Deferred tax liability (100,000 )
Total purchase price $ 900,000
Issuance of Series D Convertible Preferred Stock $ 900,000 The
above Parscale Creative and WebTegrity acquisitions are based on a preliminary purchase price allocation ,
and include identifiable intangible assets, which were based on their estimated fair values as of the acquisition date. The excess
of purchase price over the estimated fair value of the net tangible and identifiable intangible assets acquired was recorded as
goodwill. The allocation of the purchase price required management to make significant estimates in determining the fair values
of assets acquired and liabilities assumed, especially with respect to identifiable intangible assets. These estimated fair values
were based on information obtained from management of the acquired companies and historical experience and, with respect to the
long-lived tangible and intangible assets, were made with the assistance of an independent valuation firm. Pro
forma results The
following tables set forth the unaudited pro forma results of the Company as if the acquisitions of Parscale Creative and WebTegrity
had taken place on the first day of the period presented. These combined results are not necessarily indicative of the results
that may have been achieved had the companies been combined as of the first day of the period presented.
Six months ended December 31
2017 2016
Total revenues $ 4,839,102 $ 4,759,895
Net loss (2,455,571 ) (867,575 )
Basic and diluted net earnings per common share $ (0.02 ) $ (0.01 ) This
pro forma financial information is based on historical results of operations, adjusted for the allocation of the purchase price
and other acquisition accounting adjustments, and is not indicative of what our results would have been had we operated the businesses
since the beginning of the annual period presented.</t>
  </si>
  <si>
    <t>Intangible Assets</t>
  </si>
  <si>
    <t xml:space="preserve">5. INTANGIBLE
ASSETS Domain
Name On
June 26, 2015, the Company purchased the rights to the domain “CLOUDCOMMERCE.COM”, from a private party at a purchase
price of $20,000, plus transaction costs of $202, which will be used as the main landing page for the Company. The total recorded
cost of this domain of $20,202 has been included in other assets on the balance sheet. As of December 31, 2017, we have determined
that this domain has an indefinite useful life, and as such, is not included in depreciation and amortization expense. The Company
will assess this intangible asset annually for impairment, in addition to it being classified with indefinite useful life. Trademark On
September 22, 2015, the Company purchased the trademark rights of “CLOUDCOMMERCE”, from a private party at a purchase
price of $10,000. The total recorded cost of this trademark of $10,000 has been included in other assets on the balance sheet.
The trademark expires in 2020 and may be renewed for an additional 10 years. Therefore, as of September 30, 2015, we determined
that this intangible asset has a definite useful life of 174 months, and as such, will be included in depreciation and amortization
expense. For the six months ended December 31, 2017 and years ended June 30, 2017 and 2016, the Company included $345, $690, and
$517, respectively, in depreciation and amortization expense related to this trademark. Non-Compete
Agreements On
October 1, 2015, the Company acquired Indaba from three members of the limited liability company. At that time, we retained two
of the members, who currently serve as the Chief Executive Officer and Chief Technology Officer of Indaba. Both employees have
non-compete agreements in place to protect the Company against the risk of either employee leaving Indaba to compete directly
with us. We have calculated the value of those non-compete agreements at $201,014, with a useful life of two years, which coincides
with the term of the non-compete agreement. This amount was included in depreciation and amortization expense until September
30, 2017. For the six months ended December 31, 2017, the Company included $25,127 in depreciation
and amortization expense related to these non-compete agreements. On
August 1, 2017, the Company signed a merger agreement with Brad Parscale, in which Parscale Creative merged with and into Parscale
Digital. The terms of the merger agreement include a non-compete agreement with Brad Parscale, for a period of three years. The
Company has placed a value of this non-compete agreement at $280,000, amortized over a period of 36 months. For the six months
ended December 31, 2017, we have included $38,889 in amortization expense related to this non-compete agreement. As of December
31, 2017, the balance on this intangible asset was $241,111. Customer
List On
October 1, 2015, the Company acquired Indaba, and have calculated the value of the customer list at $447,171, with a useful life
of 3 years. This amount was to be included in depreciation and amortization expense until September 30, 2018. During the six months
ended December 31, 2017, we determined that the Customer List intangible asset was impaired. Therefore, we have written off the
remaining balance during the period, totaling $111,793. As of December 31, 2017, the balance is zero. On
August 1, 2017, the Company acquired Parscale Creative, and have calculated the value of the customer list at $2,090,000, with
a useful life of 3 years. For the six months ended December 31, 2017, we included $387,447 in depreciation and amortization expense
related to the customer list, and as of December 31, 2017, the remaining balance of this intangible asset was $1,702,553. On
November 15, 2017, the Company acquired WebTegrity, and have calculated the value of the customer list at $280,000, with a useful
life of 3 years. For the six months ended December 31, 2017, we included $15,556 in depreciation and amortization expense related
to the customer list, and as of December 31, 2017, the remaining balance of this intangible asset was $264,444. Brand
Name On
August 1, 2017, the Company acquired Parscale Creative, and have calculated the value of the brand name at $1,930,000, which is
included in other assets on the balance sheet. As of December 31, 2017, we have determined that this
brand name has an indefinite useful life, and as such, is not included in depreciation and amortization expense. The Company will
assess this intangible asset annually for impairment, in addition to it being classified with an indefinite useful life On
November 15, 2017, the Company acquired WebTegrity, and have calculated the value of the brand name at $130,000, which is included
in other assets on the balance sheet. As of December 31, 2017, we have determined that this brand name has an indefinite useful
life, and as such, is not included in depreciation and amortization expense. The Company will assess this intangible asset annually
for impairment, in addition to it being classified with an indefinite useful life Goodwill On
August 1, 2017, the Company acquired Indaba, and have calculated the value of the goodwill at $1,128,003, which was included
in other assets on the balance sheet at June 30, 2017. During the six months ended December 31, 2017, we determined that the goodwill
related to the Indaba acquisition was impaired. Therefore, all remaining goodwill was written off. The amount of the write off,
included in operating expenses was $1,128,003. On
August 1, 2017, the Company acquired Parscale Creative, and have calculated the value of the goodwill at $4,720,000, which is
included in other assets on the balance sheet. The Company will assess this intangible asset for impairment,
if an event occurs that may effect the fair value, or at least annually. included in other assets on the
balance sheet. The Company will assess this intangible asset for impairment, if an event occurs that may effect the fair value,
or at least annually. The
Company’s intangible assets consist of the following:
December 31, 2017 June 30, 2017
Gross Accumulated Amortization Net Gross Accumulated Amortization Net
Customer list 2,370,000 (403,003 ) 1,966,997 447,171 (260,850 ) 186,321
Non-compete agreement 280,000 (38,889 ) 241,111 201,014 (175,888 ) 25,126
Domain name and trademark 30,201 (1,552 ) 28,649 30,201 (1,205 ) 28,996
Brand name 2,060,000 — 2,060,000 — — —
Goodwill 5,250,000 — 5,250,000 1,128,003 — 1,128,003
Total 9,990,201 (443,444 ) 9,546,757 1,806,389 (437,943 ) 1,368,446 Total
amortization expense charged to operations for the six months ended December 31, 2017, and years ended June 30, 2017 and 2016
was $532,893, $275,380 and $162,046, respectively.
The following table of remaining amortization of finite life intangible assets, for the years
ended December 31, includes the intangible assets acquired, in addition to the CloudCommerce trademark:
2018 $ 884,023
2019 884,023
2020 462,331
2021 690
2022 and thereafter 5,690
Total $ 2,236,757 </t>
  </si>
  <si>
    <t>Credit Facilities</t>
  </si>
  <si>
    <t>6. CREDIT FACILITIES Lines
of Credit The
Company has assumed an outstanding liability related to a bank line of credit agreement from the acquisition of Indaba. As of
December 31, 2017 and June 30, 2017, the balances were zero. Secured
Borrowing On
November 30, 2016, Indaba entered into a 12 month agreement with a third party to sell the rights to amounts due from our customers,
in exchange for a borrowing facility in amounts up to a total of $400,000. The agreement was amended on March 23, 2017, which
increased the allowable borrowing amount by $100,000, to a maximum of $500,000. On November 30, 2017, the agreement auto renewed
for another twelve months. The proceeds from the facility are determined by the amounts we invoice our customers. The Company
evaluated this facility in accordance with ASC 860, classifying it as a secured borrowing arrangement. As such, we record the
amounts due from customers in accounts receivable and the amount due to the third party as a liability, presented as a “line
of credit” on the Balance Sheet. The principal borrowed through this facility is secured by the accounts receivable balances,
in addition to the other assets of the Company. During the term of this facility, the third party lender has a first priority
security interest in the Company, and therefore, we will require such third party lender’s written consent to obligate the
Company further or pledge our assets against additional borrowing facilities. Because of this position, it may be difficult for
the Company to secure additional secured borrowing facilities. The cost of this secured borrowing facility is 0.05% of the daily
balance. During the six months ended December 31, 2017 and year ended June 30, 2017, the Company included $26,092 and $33,733,
respectively, in interest expense, related to the secured borrowing facility, and as of December 31, 2017 and June 30, 2017, the
outstanding balances were $296,631 and $205,368, respectively. On
October 19, 2017, Parscale Digital entered into a 12 month agreement with a third party to sell the rights to amounts due from
our customers, in exchange for a borrowing facility in amounts up to a total of $500,000. The proceeds from the facility are determined
by the amounts we invoice our customers. The Company evaluated this facility in accordance with ASC 860, classifying it as a secured
borrowing arrangement. As such, we record the amounts due from customers in accounts receivable and the amount due to the third
party as a liability, presented as a “line of credit” on the Balance Sheet. The principal borrowed through this facility
is secured by the accounts receivable balances, in addition to the other assets of the Company. During the term of this facility,
the third party lender has a first priority security interest in the Company, and will, therefore, we will require such third
party lender’s written consent to obligate the Company further or pledge our assets against additional borrowing facilities.
Because of this position, it may be difficult for the Company to secure additional secured borrowing facilities. The cost of this
secured borrowing facility is 0.05% of the daily balance. During the six months ended December 31, 2017, the Company included
$10,437 in interest expense, related to the secured borrowing facility, and as of December 31, 2017, the outstanding balance was
$178,837.</t>
  </si>
  <si>
    <t>Convertible Notes Payable</t>
  </si>
  <si>
    <t>Debt Disclosure [Abstract]</t>
  </si>
  <si>
    <t>7. CONVERTIBLE
NOTES PAYABLE During
the quarter ended December 31, 2015, the Company signed addenda to each of its outstanding convertible notes, fixing the conversion
price at $0.004. Before the addenda, the conversion price for each of the notes was tied to the trading price of the Company’s
common stock. Because of that fluctuation, the Company was required to report derivative gains and losses each quarter, which
was included in earnings, and an overall derivative liability balance on the balance sheet. Since the addenda, the Company has
eliminated the derivative liability balance on the balance sheet and discontinued the gain/loss reporting on the income statement. On
March 25, 2013, the Company issued a convertible promissory note (the “March 2013 Note”) in the amount of up to $100,000,
at which time an initial advance of $50,000 was received to cover operational expenses. The lender advanced an additional $20,000
on April 16, 2013, $15,000 on May 1, 2013 and $15,000 on May 16, 2013, for a total draw of $100,000. The terms of the March 2013
Note, as amended, allow the lender to convert all or part of the outstanding balance plus accrued interest, at any time after
the effective date, at a conversion price of $0.004 per share. The March 2013 Note bears interest at a rate of 10% per year and
matures on March 25, 2018. The Company is working with the lender to extend the maturity date. On May 23, 2014, the lender converted
$17,000 of the $100,000 outstanding balance and accrued interest of $1,975 into 4,743,699 shares of common stock. On October 14,
2014, the lender converted $17,000 of the $100,000 outstanding balance and accrued interest of $2,645 into 4,911,370 shares of
common stock. The balance of the March 2013 Note, as of December 31, 2017 was $97,013, which includes $31,013 of accrued interest.</t>
  </si>
  <si>
    <t>Notes Payable</t>
  </si>
  <si>
    <t>8. NOTES PAYABLE On
July 31, 2017, the Company signed an exchange agreement with the holder of our notes, which exchanged ten convertible notes, totaling
$1,485,914, for 14,425 shares of Series C Preferred stock. Each share of Series C Preferred stock has a face value of $100 and
is convertible into common stock at a price of $0.01 per share. At the time of the exchange, all accrued interest was forgiven.
The following notes were converted: (a)
On January 12, 2016, the Company borrowed $100,000 from Bountiful Capital, LLC to cover operating costs. The loan was offered
interest free on a short term basis, and was due February 12, 2016. On July 31, 2017, the principal balance of $100,000 was exchanged
for Series C Preferred stock, leaving a balance of zero as of December 31, 2017. The other notes exchanged with Bountiful Capital,
LLC, are noted below. (b)
On April 18, 2016, the Company issued a promissory note (the “April 2016 Note”) in the amount of up to $500,000, at
which time an initial advance of $35,500 was received to cover operational expenses. The lender advanced an additional $41,000
on May 2, 2016, $35,000 on May 17, 2016, $160,000 on May 19, 2016, $34,000 on June 1, 2016, $21,000 on June 21, 2016, $33,500
on June 30, 2016, $10,000 on July 15, 2016, $33,000 on July 29, 2016, $35,500 on August 16, 2016, $28,000 on August 31, 2016,
$33,500 on September 14, 2016, for a total draw of $500,000. The April 2016 Note bears interest at a rate of 5% per year and is
payable upon demand, but in no event later than 60 months from the effective date of each tranche. On July 31, 2017, the principal
balance of $500,000 was exchanged for Series C Preferred stock, and all accrued interest was forgiven, leaving a balance of zero
as of December 31, 2017. (c)
On October 3, 2016, the Company issued a promissory note (the “October 2016 Note”) in the amount of up to $500,000,
at which time an initial advance of $36,000 was received to cover operational expenses. The lender advanced an additional $48,000
on October 17, 2016, $34,000 on October 31, 2016, $27,000 on November 15, 2016, $34,000 on November 30, 2016, $28,500 on December
16, 2016, $21,000 on January 3, 2017, $50,000 on January 17, 2017, $29,000 on January 31, 2017, $15,000 on February 2, 2017, $30,000
on February 16, 2017, $29,000 on March 1, 2017, $28,000 on March 16, 2017, $46,500 on April 3, 2017, $23,500 on April 17, 2017,
and $20,500 on May 2, 2017, for a total draw of $500,000. The October 2016 Note bears interest at a rate of 5% per year and is
payable upon demand, but in no event later than 60 months from the effective date of each tranche. On July 31, 2017, the principal
balance of $500,000 was exchanged for Series C Preferred stock, and all accrued interest was forgiven, leaving a balance of zero
as of December 31, 2017. (d)
On May 16, 2017, the Company issued a promissory note (the “May 16, 2017 Note”) in the amount of $38,000, at which
time the entire balance of $38,000 was received to cover operational expenses. The May 16, 2017 Note bears interest at a rate
of 5% per year and is payable upon demand, but in no event later than 36 months from the effective date. On July 31, 2017, the
principal balance of $38,000 was exchanged for Series C Preferred stock, and all accrued interest was forgiven, leaving a balance
of zero as of December 31, 2017. (e)
On May 30, 2017, the Company issued a promissory note (the “May 30, 2017 Note”) in the amount of $46,000, at which
time the entire balance of $46,000 was received to cover operational expenses. The May 30, 2017 Note bears interest at a rate
of 5% per year and is payable upon demand, but in no event later than 36 months from the effective date. On July 31, 2017, the
principal balance of $46,000 was exchanged for Series C Preferred stock, and all accrued interest was forgiven, leaving a balance
of zero as of December 31, 2017. (f)
On June 14, 2017, the Company issued a promissory note (the “June 14, 2017 Note”) in the amount of $26,000, at which
time the entire balance of $26,000 was received to cover operational expenses. The June 14, 2017 Note bears interest at a rate
of 5% per year and is payable upon demand, but in no event later than 36 months from the effective date. On July 31, 2017, the
principal balance of $26,000 was exchanged for Series C Preferred stock, and all accrued interest was forgiven, leaving a balance
of zero as of December 31, 2017. (g)
On June 29, 2017, the Company issued a promissory note (the “June 29, 2017 Note”) in the amount of $23,500, at which
time the entire balance of $23,500 was received to cover operational expenses. The June 29, 2017 Note bears interest at a rate
of 5% per year and is payable upon demand, but in no event later than 36 months from the effective date. On July 31, 2017, the
principal balance of $23,500 was exchanged for Series C Preferred stock, and all accrued interest was forgiven, leaving a balance
of zero as of December 31, 2017. (h)
On July 10, 2017, the Company issued a promissory note (the “July 10, 2017 Note”) in the amount of $105,000, at which
time the entire balance of $105,000 was received to cover operational expenses. The July 10, 2017 Note bears interest at a rate
of 5% per year and is payable upon demand, but in no event later than 36 months from the effective date. On July 31, 2017, the
principal balance of $105,000 was exchanged for Series C Preferred stock, and all accrued interest was forgiven, leaving a balance
of zero as of December 31, 2017. (i)
On July 14, 2017, the Company issued a promissory note (the “July 14, 2017 Note”) in the amount of $50,500, at which
time the entire balance of $50,500 was received to cover operational expenses. The July 14, 2017 Note bears interest at a rate
of 5% per year and is payable upon demand, but in no event later than 36 months from the effective date. On July 31, 2017, the
principal balance of $50,500 was exchanged for Series C Preferred stock, and all accrued interest was forgiven, leaving a balance
of zero as of December 31, 2017. (j)
On July 30, 2017, the Company issued a promissory note (the “July 30, 2017 Note”) in the amount of $53,500, at which
time the entire balance of $53,500 was received to cover operational expenses. The July 30, 2017 Note bears interest at a rate
of 5% per year and is payable upon demand, but in no event later than 36 months from the effective date. On July 31, 2017, the
principal balance of $53,500 was exchanged for Series C Preferred stock, and all accrued interest was forgiven, leaving a balance
of zero as of December 31, 2017. Subsequent
to July 31, 2017, the Company entered into the following new notes payable: On
August 3, 2017, the Company issued a promissory note (the “August 3, 2017 Note”) in the amount of $25,000, at which
time the entire balance of $25,000 was received to cover operational expenses. The August 3, 2017 Note bears interest at a rate
of 5% per year and is payable upon demand, but in no event later than 36 months from the effective date. The balance of the August
3, 2017 Note, as of December 31, 2017 is $25,514, which includes $514 of accrued interest. On
August 15, 2017, the Company issued a promissory note (the “August 15, 2017 Note”) in the amount of $34,000, at which
time the entire balance of $34,000 was received to cover operational expenses. The August 15, 2017 Note bears interest at a rate
of 5% per year and is payable upon demand, but in no event later than 36 months from the effective date. The balance of the August
15, 2017 Note, as of December 31, 2017 is $34,638, which includes $638 of accrued interest. On
August 28, 2017, the Company issued a promissory note (the “August 28, 2017 Note”) in the amount of $92,000, at which
time the entire balance of $92,000 was received to cover operational expenses. The August 28, 2017 Note bears interest at a rate
of 5% per year and is payable upon demand, but in no event later than 36 months from the effective date. The balance of the August
28, 2017 Note, as of December 31, 2017 is $93,575, which includes $1,575 of accrued interest. On
September 28, 2017, the Company issued a promissory note (the “September 28, 2017 Note”) in the amount of $63,600,
at which time the entire balance of $63,600 was received to cover operational expenses. The September 28, 2017 Note bears interest
at a rate of 5% per year and is payable upon demand, but in no event later than 36 months from the effective date. The balance
of the September 28, 2017 Note, as of December 31, 2017 is $64,419, which includes $819 of accrued interest. On
October 11, 2017, the Company issued a promissory note (the “October 11, 2017 Note”) in the amount of $103,500, at
which time the entire balance of $103,500 was received to cover operational expenses. The October 11, 2017 Note bears interest
at a rate of 5% per year and is payable upon demand, but in no event later than 36 months from the effective date. The balance
of the October 11, 2017 Note, as of December 31, 2017 is $104,648, which includes $1,148 of accrued interest. On
October 27, 2017, the Company issued a promissory note (the “October 27, 2017 Note”) in the amount of $106,000, at
which time the entire balance of $106,000 was received to cover operational expenses. The October 27, 2017 Note bears interest
at a rate of 5% per year and is payable upon demand, but in no event later than 36 months from the effective date. The balance
of the October 27, 2017 Note, as of December 31, 2017 is $106,944, which includes $944 of accrued interest. On
November 15, 2017, the Company issued a promissory note (the “November 15, 2017 Note”) in the amount of $62,000, at
which time the entire balance of $62,000 was received to cover operational expenses. The November 15, 2017 Note bears interest
at a rate of 5% per year and is payable upon demand, but in no event later than 36 months from the effective date. The balance
of the November 15, 2017 Note, as of December 31, 2017 is $62,391, which includes $391 of accrued interest. On
November 27, 2017, the Company issued a promissory note (the “November 27, 2017 Note”) in the amount of $106,000,
at which time the entire balance of $106,000 was received to cover operational expenses. The November 27, 2017 Note bears interest
at a rate of 5% per year and is payable upon demand, but in no event later than 36 months from the effective date. The balance
of the November 27, 2017 Note, as of December 31, 2017 is $106,494, which includes $494 of accrued interest. On
November 30, 2017, the Company issued a promissory note (the “November 30, 2017 Note”) in the amount of $30,000, at
which time the entire balance of $30,000 was received to cover operational expenses. The November 30, 2017 Note bears interest
at a rate of 5% per year and is payable upon demand, but in no event later than 36 months from the effective date. The balance
of the November 30, 2017 Note, as of December 31, 2017 is $30,127, which includes $127 of accrued interest. On
December 19, 2017, the Company issued a promissory note (the “December 19, 2017 Note”) in the amount of $42,000, at
which time the entire balance of $42,000 was received to cover operational expenses. The December 19, 2017 Note bears interest
at a rate of 5% per year and is payable upon demand, but in no event later than 36 months from the effective date. The balance
of the December 19, 2017 Note, as of December 31, 2017 is $42,069, which includes $69 of accrued interest. As
of December 31, 2017 and June 30, 2017, the notes payable due to related parties totaled $670,819 and $1,271,673, respectively.</t>
  </si>
  <si>
    <t>Capital Stock</t>
  </si>
  <si>
    <t>9. CAPITAL
STOCK At
June 30, 2017 the Company’s authorized stock consists of 2,000,000,000 shares of common stock, par value $0.001 per share.
The Company is also authorized to issue 5,000,000 shares of preferred stock, par value of $0.001 per share. The rights,
preferences and privileges of the holders of the preferred stock will be determined by the Board of Directors prior to issuance
of such shares. The conversion of certain outstanding preferred stock could have a significant impact on our common stockholders. Series
A Preferred The
Company has designated 10,000 shares of its preferred stock as Series A Preferred Stock. Each share of Series A Preferred Stock
is convertible into 10,000 shares of the Company’s common stock. The holders of outstanding shares of Series A Preferred
Stock shall be entitled to receive dividends, payable quarterly, out of any assets of the Corporation legally available therefor,
at the rate of $8 per share per annum, payable in preference and priority to any payment of any dividend on the common stock.
As of December 31, 2017, the Company has 10,000 shares of Series A Preferred Stock outstanding. Series
B Preferred The
Company has designated 25,000 shares of its preferred stock as Series B Preferred Stock. Each share of Series B Preferred Stock
shall have a stated value of $100. The Series B Preferred Stock is convertible into shares of fully paid and non-assessable shares
of the Company's common stock by dividing the stated value by a conversion price of $0.004 per share. Series B Preferred Stock
shall not be entitled to vote, as a separate class or otherwise, on any matter presented to the stockholders of the Company for
their action or consideration at any meeting of stockholders of the Company. As of December 31, 2017, the Company has 18,025 shares
of Series B Preferred Stock outstanding. Series
C Preferred The
Company has designated 25,000 shares of its preferred stock as Series C Preferred Stock. Each share of Series C Preferred Stock
shall have a stated value of $100. The Series C Preferred Stock is convertible into shares of fully paid and non-assessable shares
of the Company's common stock by dividing the stated value by a conversion price of $0.01 per share. Series C Preferred Stock
shall not be entitled to vote, as a separate class or otherwise, on any matter presented to the stockholders of the Company for
their action or consideration at any meeting of stockholders of the Company. As of December 31, 2017, the Company has 14,425 shares
of Series C Preferred Stock outstanding. Series
D Preferred The
Company has designated 90,000 shares of its preferred stock as Series D Preferred Stock. Each share of Series D Preferred Stock
shall have a stated value of $100. The Series D Preferred Stock is
convertible into common stock at a ratio of 2,500 shares of common stock per share of preferred stock, and pays a quarterly dividend,
calculated as (1/90,000) x (5% of the Adjusted Gross Revenue) of the Company’s subsidiary Parscale Digital. Adjusted
Gross Revenue shall mean the top line gross revenue of Parscale Digital, as calculated under GAAP (generally accepted accounting
principles) less any reselling revenue attributed to third party advertising products or service, such as, but not limited to,
search engine keyword campaign fees, social media campaign fees, radio or television advertising fees, and the like. Series D
Preferred Stock shall not be entitled to vote, as a separate class or otherwise, on any matter presented to the stockholders of
the Company for their action or consideration at any meeting of stockholders of the Company. As of December 31, 2017, the Company
has 90,000 shares of Series D Preferred Stock outstanding. Series
E Preferred The
Company has designated 10,000 shares of its preferred stock as Series E Preferred Stock. Each share of Series E Preferred Stock
shall have a stated value of $100. The Series E Preferred Stock is convertible into shares of fully paid and non-assessable shares
of the Company's common stock by dividing the stated value by a conversion price of $0.05 per share. Series E Preferred Stock
shall not be entitled to vote, as a separate class or otherwise, on any matter presented to the stockholders of the Company for
their action or consideration at any meeting of stockholders of the Company. As of December 31, 2017, the Company has 10,000 shares
of Series E Preferred Stock outstanding.</t>
  </si>
  <si>
    <t>Stock Options And Warrants</t>
  </si>
  <si>
    <t>Stock Options and Warrants</t>
  </si>
  <si>
    <t>10. STOCK
OPTIONS AND WARRANTS Stock
Options On
July 10, 2003, the Company adopted the Warp 9, Inc. Stock Option Plan for directors, executive officers, and employees of and
key consultants to the Company. Pursuant to the now terminated plan, the Company could issue 5,000,000 shares of common stock.
The plan was administered by the Company’s Board of Directors, and options granted under the plan could be either incentive
options or nonqualified options. Each option was exercisable in full or in installment and at such time as designated by the Board.
Notwithstanding any other provision of the plan or of any option agreement, each option expired on the date specified in the option
agreement, which date was to be no later than the tenth anniversary of the date on which the option was granted (fifth anniversary
in the case of an incentive option granted to a greater-than-10% stockholder). The purchase price per share of the common stock
under each incentive option was to be no less than the fair market value of the common stock on the date the option was granted
(110% of the fair market value in the case of a greater-than-10% stockholder). The purchase price per share of the common stock
under each nonqualified option was to be specified by the Board at the time the option is granted, and could be less than, equal
to or greater than the fair market value of the shares of common stock on the date such nonqualified option was granted, but was
to be no less than the par value of shares of common stock. The plan provided specific language as to the termination of options
granted thereunder. On
August 1, 2017, we granted non-qualified stock options to purchase up to 10,000,000 shares of our common stock to Jill Giles,
at a price of $0.01 per share. The stock options vest equally over a period of 36 months and expire August 1, 2022. On
September 18, 2017, we granted non-qualified stock options to purchase up to 1,800,000 shares of our common stock to three key
employees, at a price of $0.05 per share. The stock options vest equally over a period of 36 months, beginning September 18, 2018. The
Company used the historical industry index to calculate volatility, since the Company’s stock history did not represent
the expected future volatility of the Company’s common stock. The fair value of options granted during the six months ended
December 31, 2017 and year ended June 30, 2016, was determined using the Black Scholes method with the following assumptions:
Six Months Ended Year Ended
December 31, 2017 June 30, 2016
Risk free interest rate 5.00 % 6.00 %
Stock volatility factor 376 145
Weighted average expected option life 5 years 7 years
Expected dividend yield none none A
summary of the Company’s stock option activity and related information follows:
Six Months ended Year ended
Weighted Weighted
average average
exercise exercise
Options price Options price
Outstanding -beginning of year 123,000,000 $ 0.013 123,000,000 $ 0.013
Granted 11,800,000 $ 0.016 — $ —
Exercised — $ — — $ —
Forfeited — $ — — $ —
Outstanding - end of period/year 134,800,000 $ 0.013 123,000,000 $ 0.013
Exercisable at the end of period/year 114,138,995 $ 0.013 94,095,890 $ 0.012
Weighted average fair value of
options granted during the year $ — $ 190,000 As
of December 31, 2017 and June 30, 2017, the intrinsic value of the stock options was approximately $3,632,450 and $61,750, respectively.
Stock option expense for the six months ended December 31, 2017 The
Black 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 average remaining contractual life of options outstanding, as of December 31, 2017 was as follows:
Weighted
Average
Number of remaining
Exercise options contractual
prices outstanding life (years)
$ 0.050 1,800,000 4.72
$ 0.015 35,000,000 4.65
$ 0.013 60,000,000 4.1
$ 0.013 15,000,000 4.22
$ 0.010 10,000,000 4.59
$ 0.005 12,500,000 1.62
$ 0.004 500,000 3.78
134,800,000 Warrants During
the six months ended December 31, 2017, and the years ended June 30, 2017 and 2016, the Company issued no warrants for services.
A summary of the Company’s warrant activity and related information follows:
Year End
June 30, 2016
Weighted
average
exercise
Options price
Outstanding -beginning of year 28,019,163 $ 0.003
Granted — $ —
Exercised (28,019,163 ) $ 0.003
Forfeited — $ —
Outstanding - end of year — $ — On
June 22, 2016, all warrant holders exercised their outstanding warrants, on a cashless basis, resulting in 24,109,404 shares of
restricted common stock being issued. As of December 31, 2017, June 30 2017 and June 30, 2016, there are no issued or outstanding
warrants.</t>
  </si>
  <si>
    <t>Related Parties</t>
  </si>
  <si>
    <t>Related Party Transactions [Abstract]</t>
  </si>
  <si>
    <t>11. RELATED
PARTIES Bountiful
Capital, LLC, loaned the Company $100,000 on January 12, 2016, $500,000 through multiple fundings on the April 2016 Note, $500,000
through multiple fundings on the October 2016 Note, $38,000 on May 16, 2017, $46,000 on May 30, 2017, $26,000 on June 14, 2017,
$23,500 on June 29, 2017, $105,000 on July 10, 2017, $50,500 on July 14, 2017, $53,500 on July 30, 2017, $25,000 on August 3,
2017, $34,000 on August 16, 2017, $92,000 on August 28, 2017, $63,600 on September 28, 2017, $103,500 on October 11, 2017, $106,000
on October 27, 2017, $62,000 on November 15, 2017, $106,000 on November 27, 2017, $30,000 on November 30, 2017, and $42,000 on
December 19, 2017, as unsecured promissory notes. The terms of the notes include interest of 5% and are due and payable upon demand,
but in no case later than 36 months after the effective date. On July 31, 2017, notes payable amounting to $1,442,500 and accrued
interest of $43,414 were converted into 14,425 shares of Series C preferred stock. At December 31, 2017, notes payable and accrued
interest amount to $670,819. The Company’s chief financial officer, Greg Boden, also serves as the president of Bountiful
Capital, LLC. Brad
Parscale has served on the board of directors of the Company since the acquisition of Parscale Creative on August 1, 2017. Mr.
Parscale is also the owner of Parscale Strategy, LLC (“Parscale Strategy”), the largest customer of Parscale Digital.
During the six months ended December 31, 2017, the Company earned $1,771,529 in revenue from providing services to Parscale Strategy,
and as of December 31, 2017, Parscale Strategy had an outstanding accounts receivable of $390,410. On
August 1, 2017, Parscale Digital signed a lease with Giles-Parscale, Inc., a related party, to provide a workplace for the employees
of Parscale Digital. Giles-Parscale, Inc., is wholly owned by Jill Giles, an employee of the Company. Details on this lease are
included in Note 12. On
August 1, 2017, Parscale Digital signed a lease with Parscale Strategy for computer equipment and office furniture. Parscale Strategy
is wholly owned by Brad Parscale, who serves on the CloudCommerce board of directors. Details of this lease are included in Note
12.</t>
  </si>
  <si>
    <t>Concentrations</t>
  </si>
  <si>
    <t>Risks and Uncertainties [Abstract]</t>
  </si>
  <si>
    <t>12. CONCENTRATIONS For
the six months ended December 31, 2017, the Company had four major customers who represented approximately 49% of total revenue.
For the year ended June 30, 2017, the Company had three major customers who represented 58% of total revenue. For the year ended
June 30, 2016, the Company had three major customers who represented 44% of total revenue. At December 31, 2017 and June 30, 2017,
accounts receivable from four and two customers, represented approximately 56% and 52% of total accounts receivable, respectively.
The customers comprising the concentrations within the accounts receivable are not the same customers that comprise the concentrations
with the revenues discussed above.</t>
  </si>
  <si>
    <t>Commitments And Contingencies</t>
  </si>
  <si>
    <t>Commitments and Contingencies Disclosure [Abstract]</t>
  </si>
  <si>
    <t>Commitments and Contingencies</t>
  </si>
  <si>
    <t>13. COMMITMENTS
AND CONTINGENCIES Operating
Leases As
a result of the WebTegrity acquisition, we assumed a lease for office space used by the WebTegrity employees, at 14603 Huebner
Road, Suite 3402, San Antonio, TX 78230. The lease was executed on March 20, 2017 for a period of 36 months, commencing March
20, 2017, at a rate of $2,750 per month. As of March 1, 2018, the WebTegrity employees have moved into the 321 Sixth Street location,
and are no longer using the Huebner Road office space. The landlord has agreed to release us from the lease, as soon as another
tenant executes a lease for the same space. Until we are released from the lease obligation, we continue to pay rent and other
utilities on this office space. On
August 1, 2017, Parscale Digital signed a lease agreement with Giles-Parscale, Inc., a related party, which commenced on August
1, 2017, for approximately 8,290 square feet, at 321 Sixth Street, San Antonio, TX 78215, for $9,800 per month, plus a pro rata
share of the common building expenses. The lease expires on July 31, 2022. On
April 15, 2016, the CloudCommerce signed a lease for approximately 1,800 square feet of office space at 1933 Cliff Dr., Suite
1, Santa Barbara, California 93109 for approximately $3,000 per month, on a month-to-month basis which lease commenced on March
1, 2016 and concluded February 15, 2018. On October 24, 2017, we executed a lease agreement for the same space, commencing March
1, 2018 for a period of 36 months, at a rate of $2,795 per month, plus a shared portion of common area maintenance, which currently
amounts to approximately $894 per month. On
December 10, 2012, Indaba signed a lease, which commenced January 16, 2013 for approximately 3,300 square feet at 2854 Larimer
Street, Denver, CO 80205, for approximately $3,500 per month. The original lease term expired February 28, 2016, but was extended
until February 28, 2017, at a rate of $5,800 per month. This lease was further extended until February 28, 2018, at a rate of
$5,850 per month. We did not renew this lease and moved out of the space by February 28, 2018. On February 12, 2018, we executed
a lease agreement for office space at 1415 Park Avenue West, Denver, CO 80205, on a month-to-month basis, at a cost of $800 per
month. The
following is a schedule, by years, of future minimum lease payments required under the operating leases.
Years Ending December 31, Amount
2018 $ 183,801
2019 194,868
2020 170,118
2021 128,667
2022 68,600 Total
operating lease expense for the six months ended December 31, 2017, and the years ended June 30, 2017 and 2016 was $101,664, $105,391
and $103,423, respectively. The Company is also required to pay its pro rata share of taxes, building maintenance costs, and insurance
in according to the lease agreement. On
May 21, 2014, the Company entered into a settlement agreement with the landlord of our previous location, to make monthly payments
on past due rent totaling $227,052. Under the terms of the agreement, the Company will make monthly payments of $350 on a reduced
balance of $40,250. Upon payment of $40,250, the Company will record a gain on extinguishment of debt of $186,802. As of December
31, 2017, the Company recorded the outstanding balance under this settlement agreement as a long-term accrued expense, with the
current portion of the debt recorded in accrued expenses. As of December 31, 2017 and June 30, 2017, the Company owed $25,200
and $27,300 on the outstanding reduced payment terms, respectively. Capital
Lease On
August 1, 2017, Parscale Digital signed a lease agreement with Parscale Strategy, a related party, for the use of office equipment
and furniture. The lease includes a term of thirty-six (36) months, at a monthly payment of $3,000, and an option to purchase
all items at the end of the lease for one dollar. We have evaluated this lease in accordance with ASC 840-30 and determined that
it meets the definition of a capital lease. The
following is a schedule of the net book value of the capital lease.
Assets December 31, 2017 June 30, 2017
Leased equipment under capital lease, $ 100,097 $ —
less accumulated amortization (13,631 ) —
Net $ 86,466 $ —
Liabilities December 31, 2017 June 30, 2017
Current: Obligations under capital lease $ 32,382 $ —
Noncurrent: Obligations under capital lease 54,693 —
$ 87,075 $ —
Years ended December 31, Lease Payments Imputed Interest Present Value of Payments
2018 $ 36,000 $ (3,618 ) $ 32,382
2019 36,000 (1,962 ) 34,038
2020 21,000 (345 ) 20,655
2021 — — —
2022 — — —
$ 93,000 $ (5,925 ) $ 87,075
The
Company is required to pay its pro rata share of taxes, building maintenance costs, and insurance in according to the lease agreement.
Legal
Matters The
Company may be involved in legal actions and claims arising in the ordinary course of business, from time to time, none of which
at the time are considered to be material to the Company’s business or financial condition.</t>
  </si>
  <si>
    <t>Subsequent Events</t>
  </si>
  <si>
    <t>14. SUBSEQUENT EVENTS Management
has evaluated subsequent events according to ASC TOPIC 855 as of the date of the financial statements and has determined that
the following subsequent events are reportable. On
February 1, 2018, we established a new entity called Data Propria, Inc., a Nevada corporation (“Data Propria”), to
provide data analytics and behavior marketing services. On
February 1, 2018, we completed the acquisition of Parscale Media, LLC, a Texas limited liability company (“Parscale Media”).
Parscale Media provides hosting services to many of the clients of Parscale Digital. The terms of the transaction include a $1,000,000
note, payable in equal installments over twelve months. The payments of $85,150 include four percent (4%) interest, and are due
at the end of each month. As of the date of this 10-K filing, we completed the February and March payments. The
Company received the following advances on unsecured promissory notes:
- January
3, 2018, received $49,000;
- January
30, 2018, received $72,000; and
- February
2, 2018, received $85,000.</t>
  </si>
  <si>
    <t>Income Taxes</t>
  </si>
  <si>
    <t>Income Tax Disclosure [Abstract]</t>
  </si>
  <si>
    <t>15. INCOME
TAXES The
Company files income tax returns in the U.S. Federal jurisdiction, and the state of California. With few exceptions, the Company
is no longer subject to U.S. federal, state and local, or non-U.S. income tax examinations by tax authorities for years before
2014.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s at December 31, 2017 and June
30, 2017,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December 31, 2017 and June 30, 2017, the Company did not recognize interest and penalties.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we have recorded a provisional decrease of $545,900, with a corresponding net adjustment to the valuation allowance
of $545,900 as of December 31, 2017.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7 and June 30, 2017:
December 31, 2017 June 30, 2017
Deferred tax assets:
NOL carryforward $ 3,862,900 $ 5,680,400
R&amp;D carryforward 99,600 113,100
Accrued vacation payable 54,000 45,900
Allowance for doubtful accounts 2,100 4,100
Depreciation (14,300 ) 3,000
Valuation allowance (4,004,300 ) (5,846,500 )
Net deferred tax asset $ — $ — The
income tax provision differs from the amount of income tax determined by applying the U.S. federal and state income tax rate of
21% to pretax income from continuing operations for the period ended December 31, 2017 and 39% for the years ended June 30, 2017
and 2016 due to the following:
December 31, 2017 June 30, 2017 June 30, 2016
Book income $ (1,024,400 ) $ (827,800 ) $ (2,858,700 )
Nondeductible expenses 110,400 200,200 602,100
Accrued vacation payable 15,500 22,300 22,300
Allowance for bad debt (1,700 ) (13,700 ) 15,900
Depreciation 2,400 2,100 (16,500 )
Valuation allowance 897,800 616,900 2,234,900
Income tax expense $ — $ — $ — At
December 31, 2017, the Company had net operating loss carryforwards of approximately $11,255,000, that may be offset against future
taxable income. No tax benefit has been reported in the December 31, 2017 and June 30, 2017 and 2016 consolidated financial statements
since the potential tax benefit is offset by a valuation allowance of the same amount. The change in valuation allowance for the
six months ended December 31, 2017 was a decrease of $1,842,200.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upplemental Statement Of Cash Flows Information</t>
  </si>
  <si>
    <t>Supplemental Statement of Cash Flows Information</t>
  </si>
  <si>
    <t xml:space="preserve">16. SUPPLEMENTAL STATEMENT OF CASH FLOWS INFORMATION During
the six months ended December 31, 2017, we had the following non-cash financing activities: ·
Entered into a capital lease obligation for the use of office equipment. The value of
the lease is $100,097. ·
Decreased Notes Payable by $1,485,914 and issued 14,425 shares of Series C Convertible
Preferred stock, as a result of the exchange of debt. ·
Issuance of Series D Convertible Preferred stock valued at $7,610,000 for the purchase
of Parscale Creative, Inc. ·
Issuance of Series E Convertible Preferred stock valued at $900,000 for the purchase of
WebTegrity, LLC. During
the year ended June 30, 2017, we had no non-cash financing activities. During
the year ended June 30, 2016, we had the following non-cash financing activities: ·
Decreased notes payable by $2,041,253 and decreased the discount on the notes of $362,318,
increased Series B Preferred stock by $18 and increased additional paid-in capital by $1,678,917 for preferred shares as a result
of the exchange of debt for preferred stock. ·
Decreased accounts payable by $11,108 and a gain in extinguishment of debt of $11,108,
due to the settlement of a past due liability. ·
Issuance of Series A Convertible Preferred stock valued at $2,000,000 for the purchase
of Indaba Group, LLC. </t>
  </si>
  <si>
    <t>Comparable Year Information (Unaudited)</t>
  </si>
  <si>
    <t>Comparable Year Information</t>
  </si>
  <si>
    <t xml:space="preserve">17. COMPARABLE YEAR INFORMATION (UNAUDITED) The
Company’s condensed statement of operations was as follows for the six months ended December 31, 2016:
December 31, 2016
REVENUE $ 1,721,164
REVENUE - related party —
TOTAL REVENUE 1,721,164
OPERATING EXPENSES
Salaries and outside services 1,617,220
Selling, general and administrative expenses 442,533
Stock based compensation 253,063
Loss on impairment of goodwill and intangible assets —
Depreciation and amortization 120,671
TOTAL OPERATING EXPENSES 2,433,487
LOSS FROM OPERATIONS BEFORE OTHER INCOME AND TAXES (712,323 )
OTHER INCOME (EXPENSE)
Other income 2,952
Gain (loss) on sale of fixed assets 23,252
Interest expense (34,554 )
TOTAL OTHER INCOME (EXPENSE) (8,350 )
LOSS FROM OPERATIONS BEFORE PROVISION FOR TAXES (720,673 )
PROVISION (BENEFIT) FOR INCOME TAXES —
NET LOSS $ (720,673 )
Basic and diluted loss per share $ (0.01 )
Basic and diluted weighted average common shares outstanding 129,899,595 </t>
  </si>
  <si>
    <t>Summary Of Significant Accounting Policies (Policies)</t>
  </si>
  <si>
    <t>Accounts Receivable</t>
  </si>
  <si>
    <t>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December 31, 2017 and</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revenue recognition, the allowance for doubtful accounts, long-lived assets, intangible assets,
business combinations, the deferred tax valuation allowance, and the fair value of stock options and warrants. Actual results
could differ from those estimates.</t>
  </si>
  <si>
    <t>Cash and Cash Equivalents</t>
  </si>
  <si>
    <t>Cash
and Cash Equivalents The
Company considers all highly liquid investments with an original maturity of three months or less to be cash equivalents.</t>
  </si>
  <si>
    <t>Revenue Recognition</t>
  </si>
  <si>
    <t>Revenue
Recognition The
Company recognizes income when the service is provided or when product is delivered. We present revenue, net of customer incentives.
Most of the income is generated from professional services and site development fees. We provide online marketing services that
we purchase from third parties. The gross revenue presented in our statement of operations is in accordance with ASC 605-45, and
includes digital advertising revenue. We also offer professional services such as development services. The fees for development
services with multiple deliverables constitute a separate unit of accounting in accordance with ASC 605-25,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in either deferred revenue, as a negative liability balance, or as an asset in costs
in excess of billings. The terms of services contracts generally are for periods of less than one year. The deferred revenue and
customer deposits as of December 31, 2017 and June 30, 2017 was $620,504 and $632,134, respectively. We
always strive to satisfy our customers by providing superior quality and service. Since we typically bill based on a Time and
Materials basis, there are no returns for work delivered. When discrepancies or disagreements arise, we do our best to reconcile
those by assessing the situation on a case-by-case basis and determining if any discounts can be given. Historically, no significant
discounts have been granted. Included
in revenue are costs that are reimbursed by our clients, including third party services, such as photographers and stylists, furniture,
supplies, and the largest component, digital advertising. We have determined, based on our review of ASC 605-45, that the amounts
classified as reimbursable costs should be recorded as gross, due to the following factors:
· The
Company is the primary obligor in the arrangement;
· We
have latitude in establishing price;
· We
have discretion in supplier selection; and
· The
Company has credit risk. During
the six months ended December 31, 2017 and the years ended June 30, 2017 and 2016, we included $1,472,565, $0 and $0, respectively,
in revenue, related to reimbursable costs.</t>
  </si>
  <si>
    <t>Research and Development</t>
  </si>
  <si>
    <t>Research
and Development Research
and development costs are expensed as incurred. Total research and development costs were zero for the six months ended December
31, 2017 and years ended June 30, 2017 and 2016.</t>
  </si>
  <si>
    <t>Advertising Costs</t>
  </si>
  <si>
    <t>Advertising
Costs The
Company expenses the cost of advertising and promotional materials when incurred. Total advertising costs were $17,407, $5,854
and $57,654 for the six months ended December 31, 2017 and years ended June 30, 2017 and 2016, respectively.</t>
  </si>
  <si>
    <t>Fair Value of Financial Instruments</t>
  </si>
  <si>
    <t>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December 31, 2017 and June 30, 2017, the Company’s notes payable have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17 and June 30, 2017, the Company had no assets or liabilities that are required to be valued on a recurring
basis.</t>
  </si>
  <si>
    <t>Property and Equipment</t>
  </si>
  <si>
    <t>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29,844, $25,371 and $21,721 for the six months ended December 31, 2017, and years ended June 30, 2017 and 2016,
respectively.</t>
  </si>
  <si>
    <t>Impairment of Long-Lived Assets</t>
  </si>
  <si>
    <t>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7, and determined there was impairment of indefinite lived intangibles and goodwill from our Indaba acquisition. Accordingly,
all intangible assets and goodwill related to the Indaba acquisition has been written off, amounting to $1,239,796. This amount
is included in Operating Expenses on the Income Statement.</t>
  </si>
  <si>
    <t>Business Combinations</t>
  </si>
  <si>
    <t>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t>
  </si>
  <si>
    <t>Concentrations of Business and Credit Risk</t>
  </si>
  <si>
    <t>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t>
  </si>
  <si>
    <t>Stock-Based Compensation</t>
  </si>
  <si>
    <t>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six months
ended December 31, 2017, included compensation expense for the stock-based payment awards granted prior to, but not yet vested,
as of December 31, 2017 based on the grant date fair value estimated. Stock-based compensation expense recognized in the statement
of operations for the six months ended December 31, 2017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six months ended December 31, 2017, and years ended June 30, 2017 and 2016 were $275,319, $502,000 and $485,993, respectively.</t>
  </si>
  <si>
    <t>Basic and Diluted Net Income (Loss) Per Share Calculations</t>
  </si>
  <si>
    <t>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six months ended December 31 , 2017 For
the year ended June 30 , 2017 For
the year ended June 30 , 2016 Dilutive
per share amounts are computed using the weighted-average number of common shares outstanding and potentially dilutive securities,
using the treasury stock method if their effect would be dilutive.</t>
  </si>
  <si>
    <t>Recently Issued Accounting Pronouncements</t>
  </si>
  <si>
    <t>Recently
Issued Accounting Pronouncements Management
reviewed accounting pronouncements issued during the six months ended December 31, 2017, and no pronouncements were adopted during
the period. In
April 2016, the FASB issued ASU 2016–10 “Revenue from Contract with Customers (Topic 606): Identifying Performance
Obligations and Licensing.” In
January 2017, the FASB issued 2017-04, Intangibles - Goodwill and Other</t>
  </si>
  <si>
    <t>Reclassification</t>
  </si>
  <si>
    <t>Reclassification Certain
amounts in the June 30, 2017 balance sheet have been reclassified to conform with the presentation at December 31, 2017.</t>
  </si>
  <si>
    <t>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On
December 22, 2017, the Tax Cuts and Jobs Act (TCJA) was signed into law by the President of the United States. TCJA is a
tax reform act that among other things, reduced corporate tax rates to 21 percent effective January 1, 2018. FASB ASC 740, Income
Taxes</t>
  </si>
  <si>
    <t>Summary Of Significant Accounting Policies (Tables)</t>
  </si>
  <si>
    <t>Summary Of Significant Accounting Policies Tables</t>
  </si>
  <si>
    <t>Schedule of Property and Equipment</t>
  </si>
  <si>
    <t>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t>
  </si>
  <si>
    <t>Business Acquisitions (Tables)</t>
  </si>
  <si>
    <t>Schedule of Unaudited Pro Forma Results of Acquisition of Indaba</t>
  </si>
  <si>
    <t>2017 2016
Total revenues $ 4,839,102 $ 4,759,895
Net loss (2,455,571 ) (867,575 )
Basic and diluted net earnings per common share $ (0.02 ) $ (0.01 )</t>
  </si>
  <si>
    <t>Indaba Group, LLC [Member]</t>
  </si>
  <si>
    <t>Schedule of Estimated Fair Value of the Consideration Transferred</t>
  </si>
  <si>
    <t xml:space="preserve">The acquisition date estimated fair value of the consideration transferred consisted of the following:
Tangible assets acquired $ 417,700
Liabilities assumed (193,889 )
Net tangible assets 223,811
Non-compete agreements 201,014
Customer list 447,171
Goodwill 1,128,004
Total purchase price $ 2,000,000 </t>
  </si>
  <si>
    <t>Parscale Creative, Inc. [Member]</t>
  </si>
  <si>
    <t>The acquisition date estimated fair value of the consideration transferred and purchase
price allocation consisted of the following:
Cash $ 200,000
Customer deposits and accrued expenses (535,000 )
Net tangible liabilities $ (335,000 )
Non-compete agreements $ 280,000
Brand name 1,930,000
Customer list 2,090,000
Goodwill 4,720,000
Deferred tax liability (1,075,000 )
Total purchase price $ 7,945,000
Issuance of series D convertible preferred stock $ 7,610,000
Net tangible liabilities 335,000
Total purchase price $ 7,945,000</t>
  </si>
  <si>
    <t>WebTegrity, LLC [Member]</t>
  </si>
  <si>
    <t xml:space="preserve">The acquisition date estimated fair value of the consideration transferred and purchase price allocation
consisted of the following:
Current assets $ 78,000
Fixed assets 30,000
Liabilities (48,000 )
Net assets 60,000
Brand name 130,000
Customer list 280,000
Goodwill 530,000
Deferred tax liability (100,000 )
Total purchase price $ 900,000
Issuance of Series D Convertible Preferred Stock $ 900,000 </t>
  </si>
  <si>
    <t>Intangible Assets (Tables)</t>
  </si>
  <si>
    <t>Intangible Assets Tables</t>
  </si>
  <si>
    <t>Schedule of Acquired Intangible Assets</t>
  </si>
  <si>
    <t xml:space="preserve">The
Company’s intangible assets consist of the following:
December 31, 2017 June 30, 2017
Gross Accumulated Amortization Net Gross Accumulated Amortization Net
Customer list 2,370,000 (403,003 ) 1,966,997 447,171 (260,850 ) 186,321
Non-compete agreement 280,000 (38,889 ) 241,111 201,014 (175,888 ) 25,126
Domain name and trademark 30,201 (1,552 ) 28,649 30,201 (1,205 ) 28,996
Brand name 2,060,000 — 2,060,000 — — —
Goodwill 5,250,000 — 5,250,000 1,128,003 — 1,128,003
Total 9,990,201 (443,444 ) 9,546,757 1,806,389 (437,943 ) 1,368,446 </t>
  </si>
  <si>
    <t>Schedule of Amortization of Finite Life Intangible Assets</t>
  </si>
  <si>
    <t xml:space="preserve">The following table of remaining amortization of finite life intangible assets, for the years
ended December 31, includes the intangible assets acquired, in addition to the CloudCommerce trademark:
2018 $ 884,023
2019 884,023
2020 462,331
2021 690
2022 and thereafter 5,690
Total $ 2,236,757 </t>
  </si>
  <si>
    <t>Stock Options And Warrants (Tables)</t>
  </si>
  <si>
    <t>Stock Options And Warrants Tables</t>
  </si>
  <si>
    <t>Summary of Fair Value Assumptions of Options</t>
  </si>
  <si>
    <t xml:space="preserve">The fair value of options granted during the six months ended
December 31, 2017 and year ended June 30, 2016, was determined using the Black Scholes method with the following assumptions:
Six Months Ended Year Ended
December 31, 2017 June 30, 2016
Risk free interest rate 5.00 % 6.00 %
Stock volatility factor 376 145
Weighted average expected option life 5 years 7 years
Expected dividend yield none none </t>
  </si>
  <si>
    <t>Summary of Stock Option Activity</t>
  </si>
  <si>
    <t xml:space="preserve">A
summary of the Company’s stock option activity and related information follows:
Six Months ended Year ended
Weighted Weighted
average average
exercise exercise
Options price Options price
Outstanding -beginning of year 123,000,000 $ 0.013 123,000,000 $ 0.013
Granted 11,800,000 $ 0.016 — $ —
Exercised — $ — — $ —
Forfeited — $ — — $ —
Outstanding - end of period/year 134,800,000 $ 0.013 123,000,000 $ 0.013
Exercisable at the end of period/year 114,138,995 $ 0.013 94,095,890 $ 0.012
Weighted average fair value of
options granted during the year $ — $ 190,000 </t>
  </si>
  <si>
    <t>Summary of Weighted Average Remaining Contractual Life of Options Outstanding</t>
  </si>
  <si>
    <t xml:space="preserve">The
weighted average remaining contractual life of options outstanding, as of December 31, 2017 was as follows:
Weighted
Average
Number of remaining
Exercise options contractual
prices outstanding life (years)
$ 0.050 1,800,000 4.72
$ 0.015 35,000,000 4.65
$ 0.013 60,000,000 4.1
$ 0.013 15,000,000 4.22
$ 0.010 10,000,000 4.59
$ 0.005 12,500,000 1.62
$ 0.004 500,000 3.78
134,800,000 </t>
  </si>
  <si>
    <t>Summary of Warrant Activity</t>
  </si>
  <si>
    <t xml:space="preserve">A summary of the Company’s warrant activity and related information follows:
Year End
June 30, 2016
Weighted
average
exercise
Options price
Outstanding -beginning of year 28,019,163 $ 0.003
Granted — $ —
Exercised (28,019,163 ) $ 0.003
Forfeited — $ —
Outstanding - end of year — $ — </t>
  </si>
  <si>
    <t>Commitments And Contingencies (Tables)</t>
  </si>
  <si>
    <t>Commitments And Contingencies Tables</t>
  </si>
  <si>
    <t>Schedule of Future Minimum Rental Payments for Operating lease</t>
  </si>
  <si>
    <t xml:space="preserve">The
following is a schedule, by years, of future minimum lease payments required under the operating leases.
Years Ending December 31, Amount
2018 $ 183,801
2019 194,868
2020 170,118
2021 128,667
2022 68,600 </t>
  </si>
  <si>
    <t>Schedule of Net Book Value of Capital Lease</t>
  </si>
  <si>
    <t xml:space="preserve">The
following is a schedule of the net book value of the capital lease.
Assets December 31, 2017 June 30, 2017
Leased equipment under capital lease, $ 100,097 $ —
less accumulated amortization (13,631 ) —
Net $ 86,466 $ —
Liabilities December 31, 2017 June 30, 2017
Current: Obligations under capital lease $ 32,382 $ —
Noncurrent: Obligations under capital lease 54,693 —
$ 87,075 $ — </t>
  </si>
  <si>
    <t>Schedule of Future Minimum Lease Payments for Capital Lease</t>
  </si>
  <si>
    <t xml:space="preserve">The
following is a schedule, by years, of future minimum lease payments required under the capital lease.
Years ended December 31, Lease Payments Imputed Interest Present Value of Payments
2018 $ 36,000 $ (3,618 ) $ 32,382
2019 36,000 (1,962 ) 34,038
2020 21,000 (345 ) 20,655
2021 — — —
2022 — — —
$ 93,000 $ (5,925 ) $ 87,075 </t>
  </si>
  <si>
    <t>Income Taxes (Tables)</t>
  </si>
  <si>
    <t>Income Taxes Tables</t>
  </si>
  <si>
    <t>Schedule of Deferred Tax Assets</t>
  </si>
  <si>
    <t xml:space="preserve">Net deferred tax
assets consist of the following components as of December 31, 2017 and June 30, 2017:
December 31, 2017 June 30, 2017
Deferred tax assets:
NOL carryforward $ 3,862,900 $ 5,680,400
R&amp;D carryforward 99,600 113,100
Accrued vacation payable 54,000 45,900
Allowance for doubtful accounts 2,100 4,100
Depreciation (14,300 ) 3,000
Valuation allowance (4,004,300 ) (5,846,500 )
Net deferred tax asset $ — $ — </t>
  </si>
  <si>
    <t>Schedule of Reconcilation of Provision for Income Taxes</t>
  </si>
  <si>
    <t xml:space="preserve">The
income tax provision differs from the amount of income tax determined by applying the U.S. federal and state income tax rate of
21% to pretax income from continuing operations for the period ended December 31, 2017 and 39% for the years ended June 30, 2017
and 2016 due to the following:
December 31, 2017 June 30, 2017 June 30, 2016
Book income $ (1,024,400 ) $ (827,800 ) $ (2,858,700 )
Nondeductible expenses 110,400 200,200 602,100
Accrued vacation payable 15,500 22,300 22,300
Allowance for bad debt (1,700 ) (13,700 ) 15,900
Depreciation 2,400 2,100 (16,500 )
Valuation allowance 897,800 616,900 2,234,900
Income tax expense $ — $ — $ — </t>
  </si>
  <si>
    <t>Comparable Year Information (Unaudited) (Tables)</t>
  </si>
  <si>
    <t>Comparable Year Information Tables</t>
  </si>
  <si>
    <t>Schedule of Condensed Statement of Operations</t>
  </si>
  <si>
    <t xml:space="preserve">The
Company’s condensed statement of operations was as follows for the six months ended December 31, 2016:
December 31, 2016
REVENUE $ 1,721,164
REVENUE - related party —
TOTAL REVENUE 1,721,164
OPERATING EXPENSES
Salaries and outside services 1,617,220
Selling, general and administrative expenses 442,533
Stock based compensation 253,063
Loss on impairment of goodwill and intangible assets —
Depreciation and amortization 120,671
TOTAL OPERATING EXPENSES 2,433,487
LOSS FROM OPERATIONS BEFORE OTHER INCOME AND TAXES (712,323 )
OTHER INCOME (EXPENSE)
Other income 2,952
Gain (loss) on sale of fixed assets 23,252
Interest expense (34,554 )
TOTAL OTHER INCOME (EXPENSE) (8,350 )
LOSS FROM OPERATIONS BEFORE PROVISION FOR TAXES (720,673 )
PROVISION (BENEFIT) FOR INCOME TAXES —
NET LOSS $ (720,673 )
Basic and diluted loss per share $ (0.01 )
Basic and diluted weighted average common shares outstanding 129,899,595 </t>
  </si>
  <si>
    <t>Summary Of Significant Accounting Policies (Details)</t>
  </si>
  <si>
    <t>Furniture, Fixtures &amp; Equipment [Member]</t>
  </si>
  <si>
    <t>Property, Plant and Equipment [Line Items]</t>
  </si>
  <si>
    <t>Property and equipment estimated useful lives in years</t>
  </si>
  <si>
    <t>7 years</t>
  </si>
  <si>
    <t>Computer Equipment [Member]</t>
  </si>
  <si>
    <t>5 years</t>
  </si>
  <si>
    <t>Commerce Server [Member]</t>
  </si>
  <si>
    <t>Computer Software [Member] | Minimum [Member]</t>
  </si>
  <si>
    <t>3 years</t>
  </si>
  <si>
    <t>Computer Software [Member] | Maximum [Member]</t>
  </si>
  <si>
    <t>Leasehold Improvements [Member]</t>
  </si>
  <si>
    <t>Property and equipment estimated useful lives description</t>
  </si>
  <si>
    <t>Length of the lease</t>
  </si>
  <si>
    <t>Business Acquisitions (Schedule Of Estimated Fair Value Of The Consideration Transferred) (Details) - USD ($)</t>
  </si>
  <si>
    <t>Nov. 15, 2017</t>
  </si>
  <si>
    <t>Aug. 01, 2017</t>
  </si>
  <si>
    <t>Oct. 01, 2015</t>
  </si>
  <si>
    <t>Business Acquisition [Line Items]</t>
  </si>
  <si>
    <t>Tangible assets acquired</t>
  </si>
  <si>
    <t>Liabilities assumed</t>
  </si>
  <si>
    <t>Net tangible assets</t>
  </si>
  <si>
    <t>Non-compete agreements</t>
  </si>
  <si>
    <t>Customer list</t>
  </si>
  <si>
    <t>Goodwill</t>
  </si>
  <si>
    <t>Total purchase price</t>
  </si>
  <si>
    <t>Customer deposits and accrued expenses</t>
  </si>
  <si>
    <t>Net tangible liabilities</t>
  </si>
  <si>
    <t>Brand name</t>
  </si>
  <si>
    <t>Issuance of Series D Convertible Preferred Stock</t>
  </si>
  <si>
    <t>Current assets</t>
  </si>
  <si>
    <t>Fixed assets</t>
  </si>
  <si>
    <t>Business Acquisitions (Schedule Of Unaudited Pro Forma Results Of Acquisition Of Indaba) (Details) - Parscale Creative And WebTegrity [Member] - USD ($)</t>
  </si>
  <si>
    <t>Dec. 31, 2016</t>
  </si>
  <si>
    <t>Business Acquisition, Pro Forma Information, Nonrecurring Adjustment [Line Items]</t>
  </si>
  <si>
    <t>Total revenues</t>
  </si>
  <si>
    <t>Basic and diluted net earnings per common share</t>
  </si>
  <si>
    <t>Intangible Assets (Schedule Of Acquired Intangible Assets) (Details) - USD ($)</t>
  </si>
  <si>
    <t>Finite-Lived Intangible Assets [Line Items]</t>
  </si>
  <si>
    <t>Intangible assets, Gross</t>
  </si>
  <si>
    <t>Intangible assets, Accumulated Amortization</t>
  </si>
  <si>
    <t>Intangible assets, Net</t>
  </si>
  <si>
    <t>Customer List [Member]</t>
  </si>
  <si>
    <t>Non-Compete Agreements [Member]</t>
  </si>
  <si>
    <t>Domain Name And Trademark [Member]</t>
  </si>
  <si>
    <t>Brand Name [Member]</t>
  </si>
  <si>
    <t>Goodwill [Member]</t>
  </si>
  <si>
    <t>Intangible Assets (Schedule Of Amortization Of Finite Life Intangible Assets) (Details) - Intangible Assets [Member]</t>
  </si>
  <si>
    <t>Dec. 31, 2017USD ($)</t>
  </si>
  <si>
    <t>For the years ended December 31:</t>
  </si>
  <si>
    <t>2022 and thereafter</t>
  </si>
  <si>
    <t>Stock Options And Warrants (Schedule Of Fair Value Assumptions Of Options) (Details) - Stock Option [Member]</t>
  </si>
  <si>
    <t>Fair Value Assumptions Of Options - Black Scholes Model</t>
  </si>
  <si>
    <t>Risk free interest rate</t>
  </si>
  <si>
    <t>5.00%</t>
  </si>
  <si>
    <t>Stock volatility factor</t>
  </si>
  <si>
    <t>376.00%</t>
  </si>
  <si>
    <t>145.00%</t>
  </si>
  <si>
    <t>Weighted average expected option life</t>
  </si>
  <si>
    <t>Expected dividend yield</t>
  </si>
  <si>
    <t>none</t>
  </si>
  <si>
    <t>Stock Options And Warrants (Summary Of Stock Option Activity) (Details) - $ / shares</t>
  </si>
  <si>
    <t>Options</t>
  </si>
  <si>
    <t>Outstanding -beginning of year</t>
  </si>
  <si>
    <t>Granted</t>
  </si>
  <si>
    <t>Exercised</t>
  </si>
  <si>
    <t>Forfeited</t>
  </si>
  <si>
    <t>Outstanding - end of period/year</t>
  </si>
  <si>
    <t>Exercisable at the end of year</t>
  </si>
  <si>
    <t>Weighted average exercise price</t>
  </si>
  <si>
    <t>Excercisable at the end of year</t>
  </si>
  <si>
    <t>Weighted average fair value of options granted during the year</t>
  </si>
  <si>
    <t>Stock Options And Warrants (Summary Of Weighted Average Remainining Contractual Life Of Options) (Details) - $ / shares</t>
  </si>
  <si>
    <t>Share-based Compensation Arrangement by Share-based Payment Award [Line Items]</t>
  </si>
  <si>
    <t>Number of options outstanding</t>
  </si>
  <si>
    <t>Stock Options [Member] | Exercise Price 0.050 [Member]</t>
  </si>
  <si>
    <t>Excerise prices</t>
  </si>
  <si>
    <t>Weighted Average remaining contractual life (years)</t>
  </si>
  <si>
    <t>4 years 8 months 19 days</t>
  </si>
  <si>
    <t>Stock Options [Member] | Exercise Price 0.015 [Member]</t>
  </si>
  <si>
    <t>4 years 7 months 24 days</t>
  </si>
  <si>
    <t>Stock Options [Member] | Exercise Price 0.013 [Member]</t>
  </si>
  <si>
    <t>4 years 1 month 6 days</t>
  </si>
  <si>
    <t>4 years 2 months 19 days</t>
  </si>
  <si>
    <t>Stock Options [Member] | Exercise Price 0.010 [Member]</t>
  </si>
  <si>
    <t>4 years 7 months 2 days</t>
  </si>
  <si>
    <t>Stock Options [Member] | Exercise Price 0.005 [Member]</t>
  </si>
  <si>
    <t>1 year 7 months 13 days</t>
  </si>
  <si>
    <t>Stock Options [Member] | Exercise Price 0.004 [Member]</t>
  </si>
  <si>
    <t>3 years 9 months 11 days</t>
  </si>
  <si>
    <t>Stock Options And Warrants (Summary Of Warrant Activity) (Details) - Warrants [Member]</t>
  </si>
  <si>
    <t>Jun. 30, 2016$ / sharesshares</t>
  </si>
  <si>
    <t>Outstanding -beginning of year | shares</t>
  </si>
  <si>
    <t>Granted | shares</t>
  </si>
  <si>
    <t>Exercised | shares</t>
  </si>
  <si>
    <t>Forfeited | shares</t>
  </si>
  <si>
    <t>Outstanding - end of year | shares</t>
  </si>
  <si>
    <t>Outstanding -beginning of year | $ / shares</t>
  </si>
  <si>
    <t>Granted | $ / shares</t>
  </si>
  <si>
    <t>Exercised | $ / shares</t>
  </si>
  <si>
    <t>Forfeited | $ / shares</t>
  </si>
  <si>
    <t>Outstanding - end of year | $ / shares</t>
  </si>
  <si>
    <t>Commitments And Contingencies (Schedule Of Future Minimum Rental Payments For Operating Lease) (Details) - Rent Payment [Member]</t>
  </si>
  <si>
    <t>Years Ending June 30,</t>
  </si>
  <si>
    <t>Commitments And Contingencies (Schedule Of Net Book Value Of Capital Lease) (Details) - USD ($)</t>
  </si>
  <si>
    <t>Assets</t>
  </si>
  <si>
    <t>Leased equipment under capital lease,</t>
  </si>
  <si>
    <t>less accumulated amortization</t>
  </si>
  <si>
    <t>Net</t>
  </si>
  <si>
    <t>Liabilities</t>
  </si>
  <si>
    <t>Current: Obligations under capital lease</t>
  </si>
  <si>
    <t>Noncurrent: Obligations under capital lease</t>
  </si>
  <si>
    <t>Commitments And Contingencies (Schedule Of Future Minimum Lease Payments For Capital Lease) (Details)</t>
  </si>
  <si>
    <t>Imputed Interest [Member]</t>
  </si>
  <si>
    <t>Years Ending December 31,</t>
  </si>
  <si>
    <t>Lease Payments [Member]</t>
  </si>
  <si>
    <t>Present Value Of Payments [Member]</t>
  </si>
  <si>
    <t>Income Taxes (Schedule Of Deferred Tax Assets) (Details) - USD ($)</t>
  </si>
  <si>
    <t>Deferred tax assets:</t>
  </si>
  <si>
    <t>NOL carryforward</t>
  </si>
  <si>
    <t>R&amp;D Carryforward</t>
  </si>
  <si>
    <t>Accrued vacation payable</t>
  </si>
  <si>
    <t>Allowance for doubtful accounts</t>
  </si>
  <si>
    <t>Depreciation</t>
  </si>
  <si>
    <t>Valuation allowance</t>
  </si>
  <si>
    <t>Net deferred tax asset</t>
  </si>
  <si>
    <t>Income Taxes (Schedule Of Reconcilation Of Provision For Income Taxes) (Details) - USD ($)</t>
  </si>
  <si>
    <t>Income Taxes Schedule Of Reconcilation Of Provision For Income Taxes Details</t>
  </si>
  <si>
    <t>Book income</t>
  </si>
  <si>
    <t>Nondeductible expenses</t>
  </si>
  <si>
    <t>Allowance for bad debt</t>
  </si>
  <si>
    <t>Income tax expense</t>
  </si>
  <si>
    <t>Comparable Year Information (Unaudited) (Details) - USD ($)</t>
  </si>
  <si>
    <t>Comparable Year Information Details</t>
  </si>
  <si>
    <t>Basic and diluted loss per share</t>
  </si>
  <si>
    <t>Basic and diluted weighted average common shares outstanding</t>
  </si>
  <si>
    <t>Organization And Line Of Business (Narrative) (Details)</t>
  </si>
  <si>
    <t>Organization And Line Of Business Narrative Details</t>
  </si>
  <si>
    <t>Working capital deficit</t>
  </si>
  <si>
    <t>Summary Of Significant Accounting Policies (Narrative) (Details) - USD ($)</t>
  </si>
  <si>
    <t>Allowance for accounts receivable</t>
  </si>
  <si>
    <t>Reimbursable costs included in revenue</t>
  </si>
  <si>
    <t>Research and development costs</t>
  </si>
  <si>
    <t>Advertising costs</t>
  </si>
  <si>
    <t>Depreciation expenses</t>
  </si>
  <si>
    <t>Stock Options [Member]</t>
  </si>
  <si>
    <t>Antidilutive securities excluded from computation of earnings per share</t>
  </si>
  <si>
    <t>Series A Preferred Stock [Member] | Common Stock</t>
  </si>
  <si>
    <t>Common shares issuable upon conversion of preferred shares</t>
  </si>
  <si>
    <t>Series B Preferred Stock [Member] | Common Stock</t>
  </si>
  <si>
    <t>Series C Preferred Stock [Member] | Common Stock</t>
  </si>
  <si>
    <t>Series D Preferred Stock [Member] | Common Stock</t>
  </si>
  <si>
    <t>Series E Preferred Stock [Member] | Common Stock</t>
  </si>
  <si>
    <t>Convertible Notes [Member]</t>
  </si>
  <si>
    <t>Convertible note outstanding value excluded from computation of earnings per share</t>
  </si>
  <si>
    <t>Intangible assets and goodwill written off related to acquisition</t>
  </si>
  <si>
    <t>Business Acquisitions (Narrative) (Details) - USD ($)</t>
  </si>
  <si>
    <t>Business Acquisition, Equity Interests Issued or Issuable [Line Items]</t>
  </si>
  <si>
    <t>Business acquisition total purchase price</t>
  </si>
  <si>
    <t>Indaba Group, LLC [Member] | Series A Convertible Preferred Stock [Member]</t>
  </si>
  <si>
    <t>Business acquisition, shares issued</t>
  </si>
  <si>
    <t>Preferred stock liquidation price per share</t>
  </si>
  <si>
    <t>Payment of working capital surplus</t>
  </si>
  <si>
    <t>Parscale Digital, Inc. [Member]</t>
  </si>
  <si>
    <t>Contingent consideration related to dividend payments</t>
  </si>
  <si>
    <t>Contingent consideration description related to dividend payments</t>
  </si>
  <si>
    <t>Based on 5% of adjusted revenue of Parscale Digital. Adjusted revenue is defined
as total revenue, minus digital marketing media buys. The contingent consideration was calculated as the projected adjusted revenue
over 36 months, multiplied by 5%, then calculating the present value. Based on the growth of the Parscale Digital, the actual
amount of contingent consideration paid is estimated to be in the range of $850,000 and $1,300,000, if we achieve 0.5% to 3% monthly
adjusted revenue growth.</t>
  </si>
  <si>
    <t>Business acquisition ownership percentage owned by Mr.Brad Parscale</t>
  </si>
  <si>
    <t>100.00%</t>
  </si>
  <si>
    <t>Parscale Digital, Inc. [Member] | Series D Convertible Preferred Stock [Member]</t>
  </si>
  <si>
    <t>WebTegrity, LLC [Member] | Series E Convertible Preferred Stock [Member]</t>
  </si>
  <si>
    <t>Intangible Assets (Narrative) (Details) - USD ($)</t>
  </si>
  <si>
    <t>Sep. 30, 2015</t>
  </si>
  <si>
    <t>Sep. 22, 2015</t>
  </si>
  <si>
    <t>Jun. 26, 2015</t>
  </si>
  <si>
    <t>Finite lived intangible assets</t>
  </si>
  <si>
    <t>Amortization expenses for finite lived intangible assets</t>
  </si>
  <si>
    <t>Trademark Rights - CLOUDCOMMERCE [Member]</t>
  </si>
  <si>
    <t>Finite lived intangible asset purchase price</t>
  </si>
  <si>
    <t>Finite lived intangible asset renewal terms</t>
  </si>
  <si>
    <t>The trademark expires in 2020 and may be renewed for
an additional 10 years.</t>
  </si>
  <si>
    <t>Finite lived intangible asset useful life</t>
  </si>
  <si>
    <t>174 months</t>
  </si>
  <si>
    <t>Non-Compete Agreements [Member] | Indaba Group, LLC [Member]</t>
  </si>
  <si>
    <t>This amount was included in depreciation and amortization expense until
September 30, 2017.</t>
  </si>
  <si>
    <t>2 years</t>
  </si>
  <si>
    <t>Non-Compete Agreements Signed With Mr.Brad Parscale [Member] | Parscale Creative, Inc. [Member]</t>
  </si>
  <si>
    <t>Amortized over a period of 36 months.</t>
  </si>
  <si>
    <t>Agreement period</t>
  </si>
  <si>
    <t>Customer List [Member] | Indaba Group, LLC [Member]</t>
  </si>
  <si>
    <t>This amount will be included in depreciation and amortization expense until
September 30, 2018.</t>
  </si>
  <si>
    <t>Written off of remining balance</t>
  </si>
  <si>
    <t>Customer List [Member] | Parscale Creative, Inc. [Member]</t>
  </si>
  <si>
    <t>Customer List [Member] | WebTegrity, LLC [Member]</t>
  </si>
  <si>
    <t>Other Assets [Member] | Trademark Rights - CLOUDCOMMERCE [Member]</t>
  </si>
  <si>
    <t>Other Assets [Member] | Brand Name [Member] | Parscale Creative, Inc. [Member]</t>
  </si>
  <si>
    <t>Other Assets [Member] | Brand Name [Member] | WebTegrity, LLC [Member]</t>
  </si>
  <si>
    <t>Other Assets [Member] | Goodwill [Member] | Indaba Group, LLC [Member]</t>
  </si>
  <si>
    <t>Other Assets [Member] | Goodwill [Member] | Parscale Creative, Inc. [Member]</t>
  </si>
  <si>
    <t>Other Assets [Member] | Goodwill [Member] | WebTegrity, LLC [Member]</t>
  </si>
  <si>
    <t>Domain Name - CLOUDCOMMERCE.COM [Member]</t>
  </si>
  <si>
    <t>Indefinite intangible asset purchase price</t>
  </si>
  <si>
    <t>Indefinite lived intangible assets transaction cost</t>
  </si>
  <si>
    <t>Domain Name - CLOUDCOMMERCE.COM [Member] | Other Assets [Member]</t>
  </si>
  <si>
    <t>Internet domain indefinite intangible asset</t>
  </si>
  <si>
    <t>Credit Facilities (Narrative) (Details) - USD ($)</t>
  </si>
  <si>
    <t>Oct. 19, 2017</t>
  </si>
  <si>
    <t>Mar. 23, 2017</t>
  </si>
  <si>
    <t>Nov. 30, 2016</t>
  </si>
  <si>
    <t>Line of Credit Facility [Line Items]</t>
  </si>
  <si>
    <t>Line of credit</t>
  </si>
  <si>
    <t>Bank Line Of Credit Agreement [Member] | Indaba [Member]</t>
  </si>
  <si>
    <t>Secured Borrowing With Third Party [Member] | Indaba [Member]</t>
  </si>
  <si>
    <t>Line of credit facility description</t>
  </si>
  <si>
    <t>The agreement was amended on March
23, 2017, which increased the allowable borrowing amount by $100,000, to a maximum of $500,000.</t>
  </si>
  <si>
    <t xml:space="preserve">On November 30, 2016, the Indaba
entered into a 12 month agreement with a third party to sell the rights to amounts due from our customers, in exchange for a
borrowing facility in amounts up to a total of $400,000. </t>
  </si>
  <si>
    <t>Line of credit facility maximum borrowing capacity</t>
  </si>
  <si>
    <t>Line of credit facility borrowing capacity description</t>
  </si>
  <si>
    <t>The proceeds from the facility are determined by the amounts we
invoice our customers.</t>
  </si>
  <si>
    <t>Line of credit facility collateral terms</t>
  </si>
  <si>
    <t>The principal borrowed through this facility
is secured by the accounts receivable balances, in addition to the other assets of the Company.</t>
  </si>
  <si>
    <t>Line of credit facility restriction terms</t>
  </si>
  <si>
    <t>During the term of this facility, the third party lender has a first priority
security interest in the Company, and therefore, we will require such third party lender’s written consent to obligate the
Company further or pledge our assets against additional borrowing facilities.</t>
  </si>
  <si>
    <t>Line of credit facility interest description</t>
  </si>
  <si>
    <t>The cost of this secured borrowing facility
is 0.05% of the daily balance.</t>
  </si>
  <si>
    <t>Secured Borrowing With Third Party [Member] | Parscale Digital [Member]</t>
  </si>
  <si>
    <t>Parscale Digital entered into a 12 month agreement with a third party to sell
the rights to amounts due from our customers, in exchange for a borrowing facility in amounts up to a total of $500,000.</t>
  </si>
  <si>
    <t>Indaba Group, LLC [Member] | Bank Line Of Credit Agreement [Member]</t>
  </si>
  <si>
    <t>Convertible Notes Payable (Narrative) (Details) - USD ($)</t>
  </si>
  <si>
    <t>Oct. 14, 2014</t>
  </si>
  <si>
    <t>May 23, 2014</t>
  </si>
  <si>
    <t>May 16, 2013</t>
  </si>
  <si>
    <t>May 01, 2013</t>
  </si>
  <si>
    <t>Apr. 16, 2013</t>
  </si>
  <si>
    <t>Mar. 25, 2013</t>
  </si>
  <si>
    <t>Dec. 31, 2015</t>
  </si>
  <si>
    <t>Debt Instrument [Line Items]</t>
  </si>
  <si>
    <t>Convertible Notes Payable [Member]</t>
  </si>
  <si>
    <t>Debt instrument conversion price</t>
  </si>
  <si>
    <t>Convertible Promissory Note Dated March 25, 2013 - The March 2013 Note [Member]</t>
  </si>
  <si>
    <t>Debt instrument face amount</t>
  </si>
  <si>
    <t>Debt instrument interest rate</t>
  </si>
  <si>
    <t>10.00%</t>
  </si>
  <si>
    <t>Debt instrument maturity date</t>
  </si>
  <si>
    <t>Mar. 25,
		2018</t>
  </si>
  <si>
    <t>Debt instrument carrying amount</t>
  </si>
  <si>
    <t>Accrued interest included in carrying value of debt</t>
  </si>
  <si>
    <t>Convertible Promissory Note Dated March 25, 2013 - The March 2013 Note [Member] | Common Stock</t>
  </si>
  <si>
    <t>Debt conversion original debt amount</t>
  </si>
  <si>
    <t>Accrued interest portion of debt converted</t>
  </si>
  <si>
    <t>Debt conversion converted instrument, shares</t>
  </si>
  <si>
    <t>Notes Payable (Narrative) (Details) - USD ($)</t>
  </si>
  <si>
    <t>Jul. 31, 2017</t>
  </si>
  <si>
    <t>May 02, 2017</t>
  </si>
  <si>
    <t>Apr. 17, 2017</t>
  </si>
  <si>
    <t>Apr. 03, 2017</t>
  </si>
  <si>
    <t>Mar. 16, 2017</t>
  </si>
  <si>
    <t>Mar. 01, 2017</t>
  </si>
  <si>
    <t>Feb. 16, 2017</t>
  </si>
  <si>
    <t>Feb. 02, 2017</t>
  </si>
  <si>
    <t>Jan. 31, 2017</t>
  </si>
  <si>
    <t>Jan. 17, 2017</t>
  </si>
  <si>
    <t>Jan. 03, 2017</t>
  </si>
  <si>
    <t>Dec. 16, 2016</t>
  </si>
  <si>
    <t>Nov. 15, 2016</t>
  </si>
  <si>
    <t>Oct. 31, 2016</t>
  </si>
  <si>
    <t>Oct. 17, 2016</t>
  </si>
  <si>
    <t>Oct. 03, 2016</t>
  </si>
  <si>
    <t>Sep. 14, 2016</t>
  </si>
  <si>
    <t>Aug. 31, 2016</t>
  </si>
  <si>
    <t>Aug. 16, 2016</t>
  </si>
  <si>
    <t>Jul. 29, 2016</t>
  </si>
  <si>
    <t>Jul. 15, 2016</t>
  </si>
  <si>
    <t>Jun. 21, 2016</t>
  </si>
  <si>
    <t>Jun. 01, 2016</t>
  </si>
  <si>
    <t>May 19, 2016</t>
  </si>
  <si>
    <t>May 17, 2016</t>
  </si>
  <si>
    <t>May 02, 2016</t>
  </si>
  <si>
    <t>Apr. 18, 2016</t>
  </si>
  <si>
    <t>Jan. 12, 2016</t>
  </si>
  <si>
    <t>Preferred stock face value</t>
  </si>
  <si>
    <t>Ten Convertible Notes [Member] | Series C Preferred Stock [Member] | Bountiful Capital, LLC - A Company Related To Greg Boden, CFO Of The Company [Member]</t>
  </si>
  <si>
    <t>Debt conversion price</t>
  </si>
  <si>
    <t>Notes Payable Dated January 12, 2016 [Member] | Bountiful Capital, LLC - A Company Related To Greg Boden, CFO Of The Company [Member]</t>
  </si>
  <si>
    <t>Debt instrument interest terms</t>
  </si>
  <si>
    <t>The loan was offered interest free on a short term basis.</t>
  </si>
  <si>
    <t>Feb. 12,
		2016</t>
  </si>
  <si>
    <t>Debt instrument carrying amount inclusive of accrued interest</t>
  </si>
  <si>
    <t>Notes Payable Dated January 12, 2016 [Member] | Series C Preferred Stock [Member] | Bountiful Capital, LLC - A Company Related To Greg Boden, CFO Of The Company [Member]</t>
  </si>
  <si>
    <t>Promissory Note Dated April 18, 2016 - The April 2016 Note [Member] | Bountiful Capital, LLC - A Company Related To Greg Boden, CFO Of The Company [Member]</t>
  </si>
  <si>
    <t>Debt instrument maturity description</t>
  </si>
  <si>
    <t>It is payable upon demand, but in no event later than 60 months from the effective
date of each tranche.</t>
  </si>
  <si>
    <t>Promissory Note Dated April 18, 2016 - The April 2016 Note [Member] | Series C Preferred Stock [Member] | Bountiful Capital, LLC - A Company Related To Greg Boden, CFO Of The Company [Member]</t>
  </si>
  <si>
    <t>Promissory Note Dated October 03, 2016 - The October 2016 Note [Member] | Bountiful Capital, LLC - A Company Related To Greg Boden, CFO Of The Company [Member]</t>
  </si>
  <si>
    <t>It is payable upon demand, but in no event later than 60 months from the
effective date of each tranche.</t>
  </si>
  <si>
    <t>Promissory Note Dated October 03, 2016 - The October 2016 Note [Member] | Series C Preferred Stock [Member] | Bountiful Capital, LLC - A Company Related To Greg Boden, CFO Of The Company [Member]</t>
  </si>
  <si>
    <t>Notes Payable (Narrative) (Details1) - USD ($)</t>
  </si>
  <si>
    <t>Jul. 10, 2017</t>
  </si>
  <si>
    <t>Jun. 29, 2017</t>
  </si>
  <si>
    <t>Jun. 14, 2017</t>
  </si>
  <si>
    <t>May 30, 2017</t>
  </si>
  <si>
    <t>May 16, 2017</t>
  </si>
  <si>
    <t>Bountiful Capital, LLC - A Company Related To Greg Boden, CFO Of The Company [Member] | Convertible Promissory Note Dated May 16, 2017 - The May 16, 2017 Note [Member]</t>
  </si>
  <si>
    <t>Debt instrument description</t>
  </si>
  <si>
    <t>Payable upon demand, but in no
event later than 36 months from the effective date.</t>
  </si>
  <si>
    <t>Bountiful Capital, LLC - A Company Related To Greg Boden, CFO Of The Company [Member] | Convertible Promissory Note Dated May 16, 2017 - The May 16, 2017 Note [Member] | Series C Preferred Stock [Member]</t>
  </si>
  <si>
    <t>Bountiful Capital, LLC - A Company Related To Greg Boden, CFO Of The Company [Member] | Convertible Promissory Note Dated May 30, 2017 - The May 30, 2017 Note [Member]</t>
  </si>
  <si>
    <t>Bountiful Capital, LLC - A Company Related To Greg Boden, CFO Of The Company [Member] | Convertible Promissory Note Dated May 30, 2017 - The May 30, 2017 Note [Member] | Series C Preferred Stock [Member]</t>
  </si>
  <si>
    <t>Bountiful Capital, LLC - A Company Related To Greg Boden, CFO Of The Company [Member] | Convertible Promissory Note Dated June 14, 2017 - The June 14, 2017 Note [Member]</t>
  </si>
  <si>
    <t>Bountiful Capital, LLC - A Company Related To Greg Boden, CFO Of The Company [Member] | Convertible Promissory Note Dated June 14, 2017 - The June 14, 2017 Note [Member] | Series C Preferred Stock [Member]</t>
  </si>
  <si>
    <t>Bountiful Capital, LLC - A Company Related To Greg Boden, CFO Of The Company [Member] | Convertible Promissory Note Dated June 29, 2017 - The June 29, 2017 Note [Member]</t>
  </si>
  <si>
    <t>Bountiful Capital, LLC - A Company Related To Greg Boden, CFO Of The Company [Member] | Convertible Promissory Note Dated June 29, 2017 - The June 29, 2017 Note [Member] | Series C Preferred Stock [Member]</t>
  </si>
  <si>
    <t>Bountiful Capital, LLC - A Company Related To Greg Boden, CFO Of The Company [Member] | Convertible Promissory Note Dated July 10, 2017 - The July 10, 2017 Note [Member]</t>
  </si>
  <si>
    <t>Bountiful Capital, LLC - A Company Related To Greg Boden, CFO Of The Company [Member] | Convertible Promissory Note Dated July 10, 2017 - The July 10, 2017 Note [Member] | Series C Preferred Stock [Member]</t>
  </si>
  <si>
    <t>Notes Payable (Narrative) (Details2) - USD ($)</t>
  </si>
  <si>
    <t>Sep. 28, 2017</t>
  </si>
  <si>
    <t>Aug. 28, 2017</t>
  </si>
  <si>
    <t>Aug. 15, 2017</t>
  </si>
  <si>
    <t>Aug. 03, 2017</t>
  </si>
  <si>
    <t>Jul. 30, 2017</t>
  </si>
  <si>
    <t>Jul. 14, 2017</t>
  </si>
  <si>
    <t>Convertible Promissory Note Dated July 14, 2017 - The July 14, 2017 Note [Member] | Bountiful Capital, LLC - A Company Related To Greg Boden, CFO Of The Company [Member]</t>
  </si>
  <si>
    <t>Convertible Promissory Note Dated July 14, 2017 - The July 14, 2017 Note [Member] | Series C Preferred Stock [Member] | Bountiful Capital, LLC - A Company Related To Greg Boden, CFO Of The Company [Member]</t>
  </si>
  <si>
    <t>Convertible Promissory Note Dated July 30, 2017 - The July 30, 2017 Note [Member] | Bountiful Capital, LLC - A Company Related To Greg Boden, CFO Of The Company [Member]</t>
  </si>
  <si>
    <t>Convertible Promissory Note Dated July 30, 2017 - The July 30, 2017 Note [Member] | Series C Preferred Stock [Member] | Bountiful Capital, LLC - A Company Related To Greg Boden, CFO Of The Company [Member]</t>
  </si>
  <si>
    <t>Convertible Promissory Note Dated August 03, 2017 - The August 3, 2017 Note [Member] | Bountiful Capital, LLC - A Company Related To Greg Boden, CFO Of The Company [Member]</t>
  </si>
  <si>
    <t>Accrued interest</t>
  </si>
  <si>
    <t>Convertible Promissory Note Dated August 15, 2017 - The August 15, 2017 Note [Member] | Bountiful Capital, LLC - A Company Related To Greg Boden, CFO Of The Company [Member]</t>
  </si>
  <si>
    <t>Convertible Promissory Note Dated August 28, 2017 - The August 28, 2017 Note [Member] | Bountiful Capital, LLC - A Company Related To Greg Boden, CFO Of The Company [Member]</t>
  </si>
  <si>
    <t>Convertible Promissory Note Dated September 28, 2017 - The September 28, 2017 Note [Member] | Bountiful Capital, LLC - A Company Related To Greg Boden, CFO Of The Company [Member]</t>
  </si>
  <si>
    <t>Notes Payable (Narrative) (Details3) - USD ($)</t>
  </si>
  <si>
    <t>Dec. 19, 2017</t>
  </si>
  <si>
    <t>Nov. 30, 2017</t>
  </si>
  <si>
    <t>Nov. 27, 2017</t>
  </si>
  <si>
    <t>Oct. 27, 2017</t>
  </si>
  <si>
    <t>Oct. 11, 2017</t>
  </si>
  <si>
    <t>Bountiful Capital, LLC - A Company Related To Greg Boden, CFO Of The Company [Member] | Convertible Promissory Note Dated October 11, 2017 - The October 11, 2017 Note [Member]</t>
  </si>
  <si>
    <t>Bountiful Capital, LLC - A Company Related To Greg Boden, CFO Of The Company [Member] | Convertible Promissory Note Dated October 27, 2017 - The October 27, 2017 Note [Member]</t>
  </si>
  <si>
    <t>Bountiful Capital, LLC - A Company Related To Greg Boden, CFO Of The Company [Member] | Convertible Promissory Note Dated November 15, 2017 - The November 15, 2017 Note [Member]</t>
  </si>
  <si>
    <t>Bountiful Capital, LLC - A Company Related To Greg Boden, CFO Of The Company [Member] | Convertible Promissory Note Dated November 27, 2017 - The November 27, 2017 Note [Member]</t>
  </si>
  <si>
    <t>Bountiful Capital, LLC - A Company Related To Greg Boden, CFO Of The Company [Member] | Convertible Promissory Note Dated November 30, 2017 - The November 30, 2017 Note [Member]</t>
  </si>
  <si>
    <t>Bountiful Capital, LLC - A Company Related To Greg Boden, CFO Of The Company [Member] | Convertible Promissory Note Dated December 19, 2017 - The December 19, 2017 Note [Member]</t>
  </si>
  <si>
    <t>Capital Stock (Narrative) (Details)</t>
  </si>
  <si>
    <t>Dec. 31, 2017$ / shares</t>
  </si>
  <si>
    <t>Preferred stock conversion terms</t>
  </si>
  <si>
    <t>Each share of Series A Preferred stock is convertible into 10,000 shares of
the Companys common stock.</t>
  </si>
  <si>
    <t>Preferred stock dividend terms</t>
  </si>
  <si>
    <t>The holders of outstanding shares of Series A
Preferred Stock shall be entitled to receive dividends, payable quarterly, out of any assets of the Corporation
legally available therefor, at the rate of $8 per share per annum, payable in preference and priority to any payment of any
dividend on the common stock.</t>
  </si>
  <si>
    <t>The Series B Preferred Stock is convertible into shares of fully paid and non-assessable
shares of the Company's common stock by dividing the Stated Value by a conversion price of $0.004 per share.</t>
  </si>
  <si>
    <t>Preferred stock stated or face value per share</t>
  </si>
  <si>
    <t>Preferred stock voting rights</t>
  </si>
  <si>
    <t>Series B Preferred Stock shall not be entitled to vote, as a separate class
or otherwise, on any matter presented to the stockholders of the Company for their action or consideration at any meeting of stockholders
of the Company.</t>
  </si>
  <si>
    <t>The Series C Preferred Stock is convertible into
shares of fully paid and non-assessable shares of the Company's common stock by dividing the stated value by a conversion price
of $0.01 per share.</t>
  </si>
  <si>
    <t>Series C Preferred Stock shall not be entitled to
vote, as a separate class or otherwise, on any matter presented to the stockholders of the Company for their action or consideration
at any meeting of stockholders of the Company.</t>
  </si>
  <si>
    <t>The Series D Preferred Stock is
convertible into common stock at a ratio of 2,500 shares of common stock per share of preferred stock, and pays a quarterly dividend,
calculated as (1/90,000) x (5% of the Adjusted Gross Revenue) of the Company’s subsidiary Parscale Digital.</t>
  </si>
  <si>
    <t>Series D Preferred Stock shall not be entitled to
vote, as a separate class or otherwise, on any matter presented to the stockholders of the Company for their action or consideration
at any meeting of stockholders of the Company.</t>
  </si>
  <si>
    <t>The Series E Preferred Stock is
convertible into shares of fully paid and non-assessable shares of the Company's common stock by dividing the stated value by
a conversion price of $0.05 per share.</t>
  </si>
  <si>
    <t>Series E Preferred Stock shall
not be entitled to vote, as a separate class or otherwise, on any matter presented to the stockholders of the Company for their
action or consideration at any meeting of stockholders of the Company.</t>
  </si>
  <si>
    <t>Stock Options And Warrants (Narrative) (Details) - USD ($)</t>
  </si>
  <si>
    <t>Sep. 18, 2017</t>
  </si>
  <si>
    <t>Jun. 22, 2016</t>
  </si>
  <si>
    <t>Jul. 10, 2003</t>
  </si>
  <si>
    <t>Options exercise price</t>
  </si>
  <si>
    <t>Non-Qualified Stock Options [Member] | Jill Giles [Member]</t>
  </si>
  <si>
    <t>Total common stock shares could be issued under stock option plan</t>
  </si>
  <si>
    <t>Vesting period</t>
  </si>
  <si>
    <t>36 months</t>
  </si>
  <si>
    <t>Expiration date</t>
  </si>
  <si>
    <t>Aug. 1,
		2022</t>
  </si>
  <si>
    <t>Non-Qualified Stock Options [Member] | Three Key Employees [Member]</t>
  </si>
  <si>
    <t>Vesting terms</t>
  </si>
  <si>
    <t>The
stock options vest equally over a period of 36 months, beginning September 18, 2018.</t>
  </si>
  <si>
    <t>Stock Option [Member]</t>
  </si>
  <si>
    <t>Intrinsic value of the stock options</t>
  </si>
  <si>
    <t>Warrants [Member]</t>
  </si>
  <si>
    <t>Issuance of warrants on cash less basis</t>
  </si>
  <si>
    <t>Warrant outstanding</t>
  </si>
  <si>
    <t>Stock Option Plan - July 10, 2003 [Member]</t>
  </si>
  <si>
    <t>Description of stock option plan</t>
  </si>
  <si>
    <t>Pursuant to the now terminated plan, the Company was authorized to issue
5,000,000 shares of common stock. The plan was administered by the Companys Board of Directors (the
“Board”)</t>
  </si>
  <si>
    <t>Related Parties (Narrative) (Details) - USD ($)</t>
  </si>
  <si>
    <t>Related Party Transaction [Line Items]</t>
  </si>
  <si>
    <t>Debt conversion converted instrument amount</t>
  </si>
  <si>
    <t>Notes payable, related party</t>
  </si>
  <si>
    <t>Revenue from providing services to Parscale strategy</t>
  </si>
  <si>
    <t>Accounts receivable from Parscale strategy</t>
  </si>
  <si>
    <t>Bountiful Capital, LLC - A Company Related To Greg Boden, CFO Of The Company [Member] | Ten Convertible Notes [Member] | Series C Preferred Stock [Member]</t>
  </si>
  <si>
    <t>Bountiful Capital, LLC - A Company Related To Greg Boden, CFO Of The Company [Member] | Promissory Notes [Member]</t>
  </si>
  <si>
    <t>Parscale Strategy, LLC - A Largest Customer Of Parscale Digital Owned By Mr.Brad Parscale, Director Of The Company [Member]</t>
  </si>
  <si>
    <t>Concentrations (Narrative) (Details) - Number</t>
  </si>
  <si>
    <t>Total Revenue [Member] | Four Major Customers [Member]</t>
  </si>
  <si>
    <t>Concentration Risk [Line Items]</t>
  </si>
  <si>
    <t>Customer concentration percentage</t>
  </si>
  <si>
    <t>49.00%</t>
  </si>
  <si>
    <t>Number of customer</t>
  </si>
  <si>
    <t>Total Revenue [Member] | Three Customers [Member]</t>
  </si>
  <si>
    <t>58.00%</t>
  </si>
  <si>
    <t>44.00%</t>
  </si>
  <si>
    <t>Accounts Receivable [Member] | Four Major Customers [Member]</t>
  </si>
  <si>
    <t>56.00%</t>
  </si>
  <si>
    <t>Accounts Receivable [Member] | Two Customers [Member]</t>
  </si>
  <si>
    <t>52.00%</t>
  </si>
  <si>
    <t>Commitments And Contingencies (Narrative) (Details) - USD ($)</t>
  </si>
  <si>
    <t>Feb. 12, 2018</t>
  </si>
  <si>
    <t>Dec. 22, 2017</t>
  </si>
  <si>
    <t>Oct. 24, 2017</t>
  </si>
  <si>
    <t>Feb. 28, 2017</t>
  </si>
  <si>
    <t>Apr. 15, 2016</t>
  </si>
  <si>
    <t>Feb. 28, 2016</t>
  </si>
  <si>
    <t>May 21, 2014</t>
  </si>
  <si>
    <t>Dec. 10, 2012</t>
  </si>
  <si>
    <t>Other Commitments [Line Items]</t>
  </si>
  <si>
    <t>Total lease expenses</t>
  </si>
  <si>
    <t>Lease Assumed On Acquisition Of WebTegrity Dated November 15, 2017 [Member]</t>
  </si>
  <si>
    <t>Operating lease terms</t>
  </si>
  <si>
    <t xml:space="preserve">As a result of the WebTegrity acquisition, we assumed a lease for office space used by the WebTegrity employees,
at 14603 Huebner Road, Suite 3402, San Antonio, TX 78230. The
lease was executed on March 20, 2017 for a period of 36 months, commencing March 20, 2017, at a rate of $2,750 per month. </t>
  </si>
  <si>
    <t>Monthly rent</t>
  </si>
  <si>
    <t>Lease Agreements With Giles-Parscale, Inc., Commenced On August 01, 2017 [Member] | Parscale Digital [Member]</t>
  </si>
  <si>
    <t>On August 1, 2017, Parscale Digital
signed a lease agreement with Giles-Parscale, Inc., a related party, which commenced on August 1, 2017, for approximately 8,290
square feet, at 321 Sixth Street, San Antonio, TX 78215, for $9,800 per month, plus a pro rata share of the common building expenses.</t>
  </si>
  <si>
    <t>Lease expiration date</t>
  </si>
  <si>
    <t>Jul. 31,
		2022</t>
  </si>
  <si>
    <t>Lease Agreements For Office Space Commenced On March 01, 2016 [Member]</t>
  </si>
  <si>
    <t>On
October 24, 2017, we executed a lease agreement for the same space, commencing March 1, 2018 for a period of 36 months, at a rate
of $2,795 per month, plus a shared portion of common area maintenance, which currently amounts to approximately $894 per month.</t>
  </si>
  <si>
    <t>On April 15, 2016, the CloudCommerce
signed a lease for approximately 1,800 square feet of office space at 1933 Cliff Dr., Suite 1, Santa Barbara, California 93109
for approximately $3,000 per month, on a month-to-month basis which lease commenced on March 1, 2016 and concluded February 15,
2018.</t>
  </si>
  <si>
    <t>Feb. 15,
		2018</t>
  </si>
  <si>
    <t>Common area maintenance charge per month</t>
  </si>
  <si>
    <t>Lease Agreement Commenced On January 16, 2013 [Member] | Indaba [Member]</t>
  </si>
  <si>
    <t>On December 10, 2012, Indaba signed
a lease, which commenced January 16, 2013 for approximately 3,300 square feet at 2854 Larimer Street, Denver, CO 80205, for approximately
$3,500 per month.</t>
  </si>
  <si>
    <t>Feb. 28,
		2016</t>
  </si>
  <si>
    <t>Extended lease expiration date</t>
  </si>
  <si>
    <t>Feb. 28,
		2018</t>
  </si>
  <si>
    <t>Feb. 28,
		2017</t>
  </si>
  <si>
    <t>Lease Agreement For Office Space Dated February 12, 2018 [Member] | Subsequent Event [Member]</t>
  </si>
  <si>
    <t>On
February 12, 2018, we executed a lease agreement for office space at 1415 Park Avenue West, Denver, CO 80205, on a month-to-month
basis, at a cost of $800 per month.</t>
  </si>
  <si>
    <t>Settlement With A Prior Landlord [Member]</t>
  </si>
  <si>
    <t>Total amount due in settlement with landlord</t>
  </si>
  <si>
    <t>Committed amount in settlement with landlord</t>
  </si>
  <si>
    <t>Monthly payment of committed amount in settlement</t>
  </si>
  <si>
    <t>Description of settlement terms with landlord</t>
  </si>
  <si>
    <t>Upon payment of $40,250, the Company will record a gain on extinguishment of
debt of $186,802.</t>
  </si>
  <si>
    <t>Outstanding amount owed with related to settlement agreement</t>
  </si>
  <si>
    <t>Capital Lease Agreement For Use Of Office Equipment And Furniture [Member] | Parscale Digital [Member]</t>
  </si>
  <si>
    <t>Capital lease terms</t>
  </si>
  <si>
    <t>On
August 1, 2017, Parscale Digital signed a lease agreement with Parscale Strategy, a related party, for the use of office equipment
and furniture. The lease includes a term of thirty-six (36) months, at a monthly payment of $3,000, and an option to purchase
all items at the end of the lease for one dollar. We have evaluated this lease in accordance with ASC 840-30 and determined that
it meets the definition of a capital lease.</t>
  </si>
  <si>
    <t>Monthly capital lease payment</t>
  </si>
  <si>
    <t>Subsequent Events (Narrative) (Details) - USD ($)</t>
  </si>
  <si>
    <t>Feb. 02, 2018</t>
  </si>
  <si>
    <t>Feb. 01, 2018</t>
  </si>
  <si>
    <t>Jan. 30, 2018</t>
  </si>
  <si>
    <t>Jan. 03, 2018</t>
  </si>
  <si>
    <t>Subsequent Event [Line Items]</t>
  </si>
  <si>
    <t>Subsequent Event [Member]</t>
  </si>
  <si>
    <t>Business acquisition terms</t>
  </si>
  <si>
    <t>The terms of the transaction include
a $1,000,000 note, payable in equal installments over twelve months. The payments of $85,150 include four percent (4%) interest,
and are due at the end of each month.</t>
  </si>
  <si>
    <t>Subsequent Event [Member] | Unsecured Promissory Notes [Member]</t>
  </si>
  <si>
    <t>Subsequent Event [Member] | Parscale Media, LLC [Member] | Note Payable [Member]</t>
  </si>
  <si>
    <t>Note payable on acquisition</t>
  </si>
  <si>
    <t>4.00%</t>
  </si>
  <si>
    <t>Debt instrument monthly payment</t>
  </si>
  <si>
    <t>Income Taxes (Narrative) (Details) - USD ($)</t>
  </si>
  <si>
    <t>Income Taxes Narrative Details</t>
  </si>
  <si>
    <t>Changes in income tax rate description</t>
  </si>
  <si>
    <t>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t>
  </si>
  <si>
    <t>U.S.federal and state income tax rate</t>
  </si>
  <si>
    <t>21.00%</t>
  </si>
  <si>
    <t>39.00%</t>
  </si>
  <si>
    <t>Net operating loss carryforward</t>
  </si>
  <si>
    <t>Decrease in valuation allowance</t>
  </si>
  <si>
    <t>Supplemental Statement Of Cash Flows Information (Narrative) (Details) - USD ($)</t>
  </si>
  <si>
    <t>Non-cash financing activities:</t>
  </si>
  <si>
    <t>Value of stock as a result of exchange of debt</t>
  </si>
  <si>
    <t>Increase in additional paid in capital as a result of exchange of debt</t>
  </si>
  <si>
    <t>Decrease in accounts payable</t>
  </si>
  <si>
    <t>Gain on extinguishment of debt</t>
  </si>
  <si>
    <t>Supplemental Non Cash Financing Activities [Member]</t>
  </si>
  <si>
    <t>Capital lease obligation incurred to purchase office equipment</t>
  </si>
  <si>
    <t>Notes payable reduction</t>
  </si>
  <si>
    <t>Decrease in discount on notes</t>
  </si>
  <si>
    <t>Supplemental Non Cash Financing Activities [Member] | Series C Convertible Preferred Stock [Member]</t>
  </si>
  <si>
    <t>Shares issued as a result of exchange of debt</t>
  </si>
  <si>
    <t>Supplemental Non Cash Financing Activities [Member] | Series D Convertible Preferred Stock [Member] | Parscale Creative, Inc. [Member]</t>
  </si>
  <si>
    <t>Stock issued</t>
  </si>
  <si>
    <t>Supplemental Non Cash Financing Activities [Member] | Series E Convertible Preferred Stock [Member] | WebTegrity, LLC [Member]</t>
  </si>
  <si>
    <t>Supplemental Non Cash Financing Activities [Member] | Series B Preferred Stock [Member]</t>
  </si>
  <si>
    <t>Supplemental Non Cash Financing Activities [Member] | Series A Preferred Stock [Member] | Indaba Group, LL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37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59337</v>
      </c>
    </row>
    <row r="15" spans="1:4">
      <c r="A15" s="4" t="s">
        <v>25</v>
      </c>
      <c r="C15" s="5" t="n">
        <v>13025277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4</v>
      </c>
    </row>
    <row r="2" spans="1:3">
      <c r="A2" s="3" t="s">
        <v>30</v>
      </c>
    </row>
    <row r="3" spans="1:3">
      <c r="A3" s="4" t="s">
        <v>31</v>
      </c>
      <c r="B3" s="6" t="n">
        <v>272321</v>
      </c>
      <c r="C3" s="6" t="n">
        <v>30869</v>
      </c>
    </row>
    <row r="4" spans="1:3">
      <c r="A4" s="4" t="s">
        <v>32</v>
      </c>
      <c r="B4" s="5" t="n">
        <v>877570</v>
      </c>
      <c r="C4" s="5" t="n">
        <v>383893</v>
      </c>
    </row>
    <row r="5" spans="1:3">
      <c r="A5" s="4" t="s">
        <v>33</v>
      </c>
      <c r="B5" s="5" t="n">
        <v>398410</v>
      </c>
      <c r="C5" s="4" t="s">
        <v>34</v>
      </c>
    </row>
    <row r="6" spans="1:3">
      <c r="A6" s="4" t="s">
        <v>35</v>
      </c>
      <c r="B6" s="5" t="n">
        <v>39168</v>
      </c>
      <c r="C6" s="5" t="n">
        <v>21287</v>
      </c>
    </row>
    <row r="7" spans="1:3">
      <c r="A7" s="4" t="s">
        <v>36</v>
      </c>
      <c r="B7" s="5" t="n">
        <v>1587469</v>
      </c>
      <c r="C7" s="5" t="n">
        <v>436049</v>
      </c>
    </row>
    <row r="8" spans="1:3">
      <c r="A8" s="4" t="s">
        <v>37</v>
      </c>
      <c r="B8" s="5" t="n">
        <v>161325</v>
      </c>
      <c r="C8" s="5" t="n">
        <v>55743</v>
      </c>
    </row>
    <row r="9" spans="1:3">
      <c r="A9" s="3" t="s">
        <v>38</v>
      </c>
    </row>
    <row r="10" spans="1:3">
      <c r="A10" s="4" t="s">
        <v>39</v>
      </c>
      <c r="B10" s="5" t="n">
        <v>13300</v>
      </c>
      <c r="C10" s="5" t="n">
        <v>3500</v>
      </c>
    </row>
    <row r="11" spans="1:3">
      <c r="A11" s="4" t="s">
        <v>40</v>
      </c>
      <c r="B11" s="5" t="n">
        <v>9546757</v>
      </c>
      <c r="C11" s="5" t="n">
        <v>1368446</v>
      </c>
    </row>
    <row r="12" spans="1:3">
      <c r="A12" s="4" t="s">
        <v>41</v>
      </c>
      <c r="B12" s="5" t="n">
        <v>9560057</v>
      </c>
      <c r="C12" s="5" t="n">
        <v>1371946</v>
      </c>
    </row>
    <row r="13" spans="1:3">
      <c r="A13" s="4" t="s">
        <v>42</v>
      </c>
      <c r="B13" s="5" t="n">
        <v>11308851</v>
      </c>
      <c r="C13" s="5" t="n">
        <v>1863738</v>
      </c>
    </row>
    <row r="14" spans="1:3">
      <c r="A14" s="3" t="s">
        <v>43</v>
      </c>
    </row>
    <row r="15" spans="1:3">
      <c r="A15" s="4" t="s">
        <v>44</v>
      </c>
      <c r="B15" s="5" t="n">
        <v>1004203</v>
      </c>
      <c r="C15" s="5" t="n">
        <v>164135</v>
      </c>
    </row>
    <row r="16" spans="1:3">
      <c r="A16" s="4" t="s">
        <v>45</v>
      </c>
      <c r="B16" s="5" t="n">
        <v>522794</v>
      </c>
      <c r="C16" s="5" t="n">
        <v>324092</v>
      </c>
    </row>
    <row r="17" spans="1:3">
      <c r="A17" s="4" t="s">
        <v>46</v>
      </c>
      <c r="B17" s="5" t="n">
        <v>475468</v>
      </c>
      <c r="C17" s="5" t="n">
        <v>205368</v>
      </c>
    </row>
    <row r="18" spans="1:3">
      <c r="A18" s="4" t="s">
        <v>47</v>
      </c>
      <c r="B18" s="5" t="n">
        <v>620504</v>
      </c>
      <c r="C18" s="5" t="n">
        <v>632134</v>
      </c>
    </row>
    <row r="19" spans="1:3">
      <c r="A19" s="4" t="s">
        <v>48</v>
      </c>
      <c r="B19" s="5" t="n">
        <v>97013</v>
      </c>
      <c r="C19" s="5" t="n">
        <v>93686</v>
      </c>
    </row>
    <row r="20" spans="1:3">
      <c r="A20" s="4" t="s">
        <v>49</v>
      </c>
      <c r="B20" s="5" t="n">
        <v>32382</v>
      </c>
      <c r="C20" s="4" t="s">
        <v>34</v>
      </c>
    </row>
    <row r="21" spans="1:3">
      <c r="A21" s="4" t="s">
        <v>50</v>
      </c>
      <c r="B21" s="5" t="n">
        <v>670819</v>
      </c>
      <c r="C21" s="5" t="n">
        <v>1271673</v>
      </c>
    </row>
    <row r="22" spans="1:3">
      <c r="A22" s="4" t="s">
        <v>51</v>
      </c>
      <c r="B22" s="5" t="n">
        <v>3423183</v>
      </c>
      <c r="C22" s="5" t="n">
        <v>2691088</v>
      </c>
    </row>
    <row r="23" spans="1:3">
      <c r="A23" s="3" t="s">
        <v>52</v>
      </c>
    </row>
    <row r="24" spans="1:3">
      <c r="A24" s="4" t="s">
        <v>53</v>
      </c>
      <c r="B24" s="5" t="n">
        <v>54693</v>
      </c>
      <c r="C24" s="4" t="s">
        <v>34</v>
      </c>
    </row>
    <row r="25" spans="1:3">
      <c r="A25" s="4" t="s">
        <v>54</v>
      </c>
      <c r="B25" s="5" t="n">
        <v>1021566</v>
      </c>
      <c r="C25" s="4" t="s">
        <v>34</v>
      </c>
    </row>
    <row r="26" spans="1:3">
      <c r="A26" s="4" t="s">
        <v>55</v>
      </c>
      <c r="B26" s="5" t="n">
        <v>207803</v>
      </c>
      <c r="C26" s="5" t="n">
        <v>209903</v>
      </c>
    </row>
    <row r="27" spans="1:3">
      <c r="A27" s="4" t="s">
        <v>56</v>
      </c>
      <c r="B27" s="5" t="n">
        <v>1284062</v>
      </c>
      <c r="C27" s="5" t="n">
        <v>209903</v>
      </c>
    </row>
    <row r="28" spans="1:3">
      <c r="A28" s="4" t="s">
        <v>57</v>
      </c>
      <c r="B28" s="5" t="n">
        <v>4707245</v>
      </c>
      <c r="C28" s="5" t="n">
        <v>2900991</v>
      </c>
    </row>
    <row r="29" spans="1:3">
      <c r="A29" s="3" t="s">
        <v>58</v>
      </c>
    </row>
    <row r="30" spans="1:3">
      <c r="A30" s="4" t="s">
        <v>59</v>
      </c>
      <c r="B30" s="5" t="n">
        <v>142</v>
      </c>
      <c r="C30" s="5" t="n">
        <v>28</v>
      </c>
    </row>
    <row r="31" spans="1:3">
      <c r="A31" s="4" t="s">
        <v>60</v>
      </c>
      <c r="B31" s="5" t="n">
        <v>130252</v>
      </c>
      <c r="C31" s="5" t="n">
        <v>130252</v>
      </c>
    </row>
    <row r="32" spans="1:3">
      <c r="A32" s="4" t="s">
        <v>61</v>
      </c>
      <c r="B32" s="5" t="n">
        <v>29094147</v>
      </c>
      <c r="C32" s="5" t="n">
        <v>18969288</v>
      </c>
    </row>
    <row r="33" spans="1:3">
      <c r="A33" s="4" t="s">
        <v>62</v>
      </c>
      <c r="B33" s="5" t="n">
        <v>-22622935</v>
      </c>
      <c r="C33" s="5" t="n">
        <v>-20136821</v>
      </c>
    </row>
    <row r="34" spans="1:3">
      <c r="A34" s="4" t="s">
        <v>63</v>
      </c>
      <c r="B34" s="5" t="n">
        <v>6601606</v>
      </c>
      <c r="C34" s="5" t="n">
        <v>-1037253</v>
      </c>
    </row>
    <row r="35" spans="1:3">
      <c r="A35" s="4" t="s">
        <v>64</v>
      </c>
      <c r="B35" s="5" t="n">
        <v>11308851</v>
      </c>
      <c r="C35" s="5" t="n">
        <v>1863738</v>
      </c>
    </row>
    <row r="36" spans="1:3">
      <c r="A36" s="4" t="s">
        <v>65</v>
      </c>
    </row>
    <row r="37" spans="1:3">
      <c r="A37" s="3" t="s">
        <v>58</v>
      </c>
    </row>
    <row r="38" spans="1:3">
      <c r="A38" s="4" t="s">
        <v>59</v>
      </c>
      <c r="B38" s="5" t="n">
        <v>10</v>
      </c>
      <c r="C38" s="5" t="n">
        <v>10</v>
      </c>
    </row>
    <row r="39" spans="1:3">
      <c r="A39" s="4" t="s">
        <v>63</v>
      </c>
      <c r="B39" s="5" t="n">
        <v>10</v>
      </c>
      <c r="C39" s="5" t="n">
        <v>10</v>
      </c>
    </row>
    <row r="40" spans="1:3">
      <c r="A40" s="4" t="s">
        <v>64</v>
      </c>
      <c r="B40" s="5" t="n">
        <v>10</v>
      </c>
      <c r="C40" s="5" t="n">
        <v>10</v>
      </c>
    </row>
    <row r="41" spans="1:3">
      <c r="A41" s="4" t="s">
        <v>66</v>
      </c>
    </row>
    <row r="42" spans="1:3">
      <c r="A42" s="3" t="s">
        <v>58</v>
      </c>
    </row>
    <row r="43" spans="1:3">
      <c r="A43" s="4" t="s">
        <v>59</v>
      </c>
      <c r="B43" s="5" t="n">
        <v>18</v>
      </c>
      <c r="C43" s="5" t="n">
        <v>18</v>
      </c>
    </row>
    <row r="44" spans="1:3">
      <c r="A44" s="4" t="s">
        <v>63</v>
      </c>
      <c r="B44" s="5" t="n">
        <v>18</v>
      </c>
      <c r="C44" s="5" t="n">
        <v>18</v>
      </c>
    </row>
    <row r="45" spans="1:3">
      <c r="A45" s="4" t="s">
        <v>64</v>
      </c>
      <c r="B45" s="5" t="n">
        <v>18</v>
      </c>
      <c r="C45" s="5" t="n">
        <v>18</v>
      </c>
    </row>
    <row r="46" spans="1:3">
      <c r="A46" s="4" t="s">
        <v>67</v>
      </c>
    </row>
    <row r="47" spans="1:3">
      <c r="A47" s="3" t="s">
        <v>58</v>
      </c>
    </row>
    <row r="48" spans="1:3">
      <c r="A48" s="4" t="s">
        <v>59</v>
      </c>
      <c r="B48" s="5" t="n">
        <v>14</v>
      </c>
      <c r="C48" s="4" t="s">
        <v>34</v>
      </c>
    </row>
    <row r="49" spans="1:3">
      <c r="A49" s="4" t="s">
        <v>63</v>
      </c>
      <c r="B49" s="5" t="n">
        <v>14</v>
      </c>
      <c r="C49" s="4" t="s">
        <v>34</v>
      </c>
    </row>
    <row r="50" spans="1:3">
      <c r="A50" s="4" t="s">
        <v>64</v>
      </c>
      <c r="B50" s="5" t="n">
        <v>14</v>
      </c>
      <c r="C50" s="4" t="s">
        <v>34</v>
      </c>
    </row>
    <row r="51" spans="1:3">
      <c r="A51" s="4" t="s">
        <v>68</v>
      </c>
    </row>
    <row r="52" spans="1:3">
      <c r="A52" s="3" t="s">
        <v>58</v>
      </c>
    </row>
    <row r="53" spans="1:3">
      <c r="A53" s="4" t="s">
        <v>59</v>
      </c>
      <c r="B53" s="5" t="n">
        <v>90</v>
      </c>
      <c r="C53" s="4" t="s">
        <v>34</v>
      </c>
    </row>
    <row r="54" spans="1:3">
      <c r="A54" s="4" t="s">
        <v>63</v>
      </c>
      <c r="B54" s="5" t="n">
        <v>90</v>
      </c>
      <c r="C54" s="4" t="s">
        <v>34</v>
      </c>
    </row>
    <row r="55" spans="1:3">
      <c r="A55" s="4" t="s">
        <v>64</v>
      </c>
      <c r="B55" s="5" t="n">
        <v>90</v>
      </c>
      <c r="C55" s="4" t="s">
        <v>34</v>
      </c>
    </row>
    <row r="56" spans="1:3">
      <c r="A56" s="4" t="s">
        <v>69</v>
      </c>
    </row>
    <row r="57" spans="1:3">
      <c r="A57" s="3" t="s">
        <v>58</v>
      </c>
    </row>
    <row r="58" spans="1:3">
      <c r="A58" s="4" t="s">
        <v>59</v>
      </c>
      <c r="B58" s="5" t="n">
        <v>10</v>
      </c>
      <c r="C58" s="4" t="s">
        <v>34</v>
      </c>
    </row>
    <row r="59" spans="1:3">
      <c r="A59" s="4" t="s">
        <v>63</v>
      </c>
      <c r="B59" s="5" t="n">
        <v>10</v>
      </c>
      <c r="C59" s="4" t="s">
        <v>34</v>
      </c>
    </row>
    <row r="60" spans="1:3">
      <c r="A60" s="4" t="s">
        <v>64</v>
      </c>
      <c r="B60" s="6" t="n">
        <v>10</v>
      </c>
      <c r="C60"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7</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19</v>
      </c>
      <c r="B20"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4" t="s">
        <v>267</v>
      </c>
      <c r="B3" s="4" t="s">
        <v>268</v>
      </c>
    </row>
    <row r="4" spans="1:2">
      <c r="A4" s="4" t="s">
        <v>269</v>
      </c>
    </row>
    <row r="5" spans="1:2">
      <c r="A5" s="4" t="s">
        <v>270</v>
      </c>
      <c r="B5" s="4" t="s">
        <v>271</v>
      </c>
    </row>
    <row r="6" spans="1:2">
      <c r="A6" s="4" t="s">
        <v>272</v>
      </c>
    </row>
    <row r="7" spans="1:2">
      <c r="A7" s="4" t="s">
        <v>270</v>
      </c>
      <c r="B7" s="4" t="s">
        <v>273</v>
      </c>
    </row>
    <row r="8" spans="1:2">
      <c r="A8" s="4" t="s">
        <v>274</v>
      </c>
    </row>
    <row r="9" spans="1:2">
      <c r="A9" s="4" t="s">
        <v>270</v>
      </c>
      <c r="B9"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4</v>
      </c>
    </row>
    <row r="2" spans="1:3">
      <c r="A2" s="4" t="s">
        <v>71</v>
      </c>
      <c r="B2" s="7" t="n">
        <v>0.001</v>
      </c>
      <c r="C2" s="7" t="n">
        <v>0.001</v>
      </c>
    </row>
    <row r="3" spans="1:3">
      <c r="A3" s="4" t="s">
        <v>72</v>
      </c>
      <c r="B3" s="5" t="n">
        <v>5000000</v>
      </c>
      <c r="C3" s="5" t="n">
        <v>5000000</v>
      </c>
    </row>
    <row r="4" spans="1:3">
      <c r="A4" s="4" t="s">
        <v>73</v>
      </c>
      <c r="B4" s="5" t="n">
        <v>142450</v>
      </c>
      <c r="C4" s="5" t="n">
        <v>28025</v>
      </c>
    </row>
    <row r="5" spans="1:3">
      <c r="A5" s="4" t="s">
        <v>74</v>
      </c>
      <c r="B5" s="5" t="n">
        <v>142450</v>
      </c>
      <c r="C5" s="5" t="n">
        <v>28025</v>
      </c>
    </row>
    <row r="6" spans="1:3">
      <c r="A6" s="4" t="s">
        <v>75</v>
      </c>
      <c r="B6" s="7" t="n">
        <v>0.001</v>
      </c>
      <c r="C6" s="7" t="n">
        <v>0.001</v>
      </c>
    </row>
    <row r="7" spans="1:3">
      <c r="A7" s="4" t="s">
        <v>76</v>
      </c>
      <c r="B7" s="5" t="n">
        <v>2000000000</v>
      </c>
      <c r="C7" s="5" t="n">
        <v>2000000000</v>
      </c>
    </row>
    <row r="8" spans="1:3">
      <c r="A8" s="4" t="s">
        <v>77</v>
      </c>
      <c r="B8" s="5" t="n">
        <v>130252778</v>
      </c>
      <c r="C8" s="5" t="n">
        <v>130252778</v>
      </c>
    </row>
    <row r="9" spans="1:3">
      <c r="A9" s="4" t="s">
        <v>78</v>
      </c>
      <c r="B9" s="5" t="n">
        <v>130252778</v>
      </c>
      <c r="C9" s="5" t="n">
        <v>130252778</v>
      </c>
    </row>
    <row r="10" spans="1:3">
      <c r="A10" s="4" t="s">
        <v>65</v>
      </c>
    </row>
    <row r="11" spans="1:3">
      <c r="A11" s="4" t="s">
        <v>71</v>
      </c>
      <c r="B11" s="7" t="n">
        <v>0.001</v>
      </c>
      <c r="C11" s="7" t="n">
        <v>0.001</v>
      </c>
    </row>
    <row r="12" spans="1:3">
      <c r="A12" s="4" t="s">
        <v>72</v>
      </c>
      <c r="B12" s="5" t="n">
        <v>10000</v>
      </c>
      <c r="C12" s="5" t="n">
        <v>10000</v>
      </c>
    </row>
    <row r="13" spans="1:3">
      <c r="A13" s="4" t="s">
        <v>73</v>
      </c>
      <c r="B13" s="5" t="n">
        <v>10000</v>
      </c>
      <c r="C13" s="5" t="n">
        <v>10000</v>
      </c>
    </row>
    <row r="14" spans="1:3">
      <c r="A14" s="4" t="s">
        <v>74</v>
      </c>
      <c r="B14" s="5" t="n">
        <v>10000</v>
      </c>
      <c r="C14" s="5" t="n">
        <v>10000</v>
      </c>
    </row>
    <row r="15" spans="1:3">
      <c r="A15" s="4" t="s">
        <v>66</v>
      </c>
    </row>
    <row r="16" spans="1:3">
      <c r="A16" s="4" t="s">
        <v>71</v>
      </c>
      <c r="B16" s="7" t="n">
        <v>0.001</v>
      </c>
      <c r="C16" s="7" t="n">
        <v>0.001</v>
      </c>
    </row>
    <row r="17" spans="1:3">
      <c r="A17" s="4" t="s">
        <v>72</v>
      </c>
      <c r="B17" s="5" t="n">
        <v>25000</v>
      </c>
      <c r="C17" s="5" t="n">
        <v>25000</v>
      </c>
    </row>
    <row r="18" spans="1:3">
      <c r="A18" s="4" t="s">
        <v>73</v>
      </c>
      <c r="B18" s="5" t="n">
        <v>18025</v>
      </c>
      <c r="C18" s="5" t="n">
        <v>18025</v>
      </c>
    </row>
    <row r="19" spans="1:3">
      <c r="A19" s="4" t="s">
        <v>74</v>
      </c>
      <c r="B19" s="5" t="n">
        <v>18025</v>
      </c>
      <c r="C19" s="5" t="n">
        <v>18025</v>
      </c>
    </row>
    <row r="20" spans="1:3">
      <c r="A20" s="4" t="s">
        <v>67</v>
      </c>
    </row>
    <row r="21" spans="1:3">
      <c r="A21" s="4" t="s">
        <v>71</v>
      </c>
      <c r="B21" s="7" t="n">
        <v>0.001</v>
      </c>
      <c r="C21" s="7" t="n">
        <v>0.001</v>
      </c>
    </row>
    <row r="22" spans="1:3">
      <c r="A22" s="4" t="s">
        <v>72</v>
      </c>
      <c r="B22" s="5" t="n">
        <v>25000</v>
      </c>
      <c r="C22" s="5" t="n">
        <v>25000</v>
      </c>
    </row>
    <row r="23" spans="1:3">
      <c r="A23" s="4" t="s">
        <v>73</v>
      </c>
      <c r="B23" s="5" t="n">
        <v>14425</v>
      </c>
      <c r="C23" s="5" t="n">
        <v>0</v>
      </c>
    </row>
    <row r="24" spans="1:3">
      <c r="A24" s="4" t="s">
        <v>74</v>
      </c>
      <c r="B24" s="5" t="n">
        <v>14425</v>
      </c>
      <c r="C24" s="5" t="n">
        <v>0</v>
      </c>
    </row>
    <row r="25" spans="1:3">
      <c r="A25" s="4" t="s">
        <v>68</v>
      </c>
    </row>
    <row r="26" spans="1:3">
      <c r="A26" s="4" t="s">
        <v>71</v>
      </c>
      <c r="B26" s="7" t="n">
        <v>0.001</v>
      </c>
      <c r="C26" s="7" t="n">
        <v>0.001</v>
      </c>
    </row>
    <row r="27" spans="1:3">
      <c r="A27" s="4" t="s">
        <v>72</v>
      </c>
      <c r="B27" s="5" t="n">
        <v>90000</v>
      </c>
      <c r="C27" s="5" t="n">
        <v>90000</v>
      </c>
    </row>
    <row r="28" spans="1:3">
      <c r="A28" s="4" t="s">
        <v>73</v>
      </c>
      <c r="B28" s="5" t="n">
        <v>90000</v>
      </c>
      <c r="C28" s="5" t="n">
        <v>0</v>
      </c>
    </row>
    <row r="29" spans="1:3">
      <c r="A29" s="4" t="s">
        <v>74</v>
      </c>
      <c r="B29" s="5" t="n">
        <v>90000</v>
      </c>
      <c r="C29" s="5" t="n">
        <v>0</v>
      </c>
    </row>
    <row r="30" spans="1:3">
      <c r="A30" s="4" t="s">
        <v>69</v>
      </c>
    </row>
    <row r="31" spans="1:3">
      <c r="A31" s="4" t="s">
        <v>71</v>
      </c>
      <c r="B31" s="7" t="n">
        <v>0.001</v>
      </c>
      <c r="C31" s="7" t="n">
        <v>0.001</v>
      </c>
    </row>
    <row r="32" spans="1:3">
      <c r="A32" s="4" t="s">
        <v>72</v>
      </c>
      <c r="B32" s="5" t="n">
        <v>10000</v>
      </c>
      <c r="C32" s="5" t="n">
        <v>10000</v>
      </c>
    </row>
    <row r="33" spans="1:3">
      <c r="A33" s="4" t="s">
        <v>73</v>
      </c>
      <c r="B33" s="5" t="n">
        <v>10000</v>
      </c>
      <c r="C33" s="5" t="n">
        <v>0</v>
      </c>
    </row>
    <row r="34" spans="1:3">
      <c r="A34" s="4" t="s">
        <v>74</v>
      </c>
      <c r="B34" s="5" t="n">
        <v>10000</v>
      </c>
      <c r="C3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20"/>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row r="9" spans="1:2">
      <c r="A9" s="4" t="s">
        <v>317</v>
      </c>
    </row>
    <row r="10" spans="1:2">
      <c r="A10" s="3" t="s">
        <v>312</v>
      </c>
    </row>
    <row r="11" spans="1:2">
      <c r="A11" s="4" t="s">
        <v>313</v>
      </c>
      <c r="B11" s="4" t="s">
        <v>316</v>
      </c>
    </row>
    <row r="12" spans="1:2">
      <c r="A12" s="4" t="s">
        <v>318</v>
      </c>
    </row>
    <row r="13" spans="1:2">
      <c r="A13" s="3" t="s">
        <v>312</v>
      </c>
    </row>
    <row r="14" spans="1:2">
      <c r="A14" s="4" t="s">
        <v>313</v>
      </c>
      <c r="B14" s="4" t="s">
        <v>319</v>
      </c>
    </row>
    <row r="15" spans="1:2">
      <c r="A15" s="4" t="s">
        <v>320</v>
      </c>
    </row>
    <row r="16" spans="1:2">
      <c r="A16" s="3" t="s">
        <v>312</v>
      </c>
    </row>
    <row r="17" spans="1:2">
      <c r="A17" s="4" t="s">
        <v>313</v>
      </c>
      <c r="B17" s="4" t="s">
        <v>316</v>
      </c>
    </row>
    <row r="18" spans="1:2">
      <c r="A18" s="4" t="s">
        <v>321</v>
      </c>
    </row>
    <row r="19" spans="1:2">
      <c r="A19" s="3" t="s">
        <v>312</v>
      </c>
    </row>
    <row r="20" spans="1:2">
      <c r="A20" s="4" t="s">
        <v>322</v>
      </c>
      <c r="B20"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325</v>
      </c>
      <c r="C1" s="2" t="s">
        <v>326</v>
      </c>
      <c r="D1" s="2" t="s">
        <v>327</v>
      </c>
    </row>
    <row r="2" spans="1:4">
      <c r="A2" s="4" t="s">
        <v>269</v>
      </c>
    </row>
    <row r="3" spans="1:4">
      <c r="A3" s="3" t="s">
        <v>328</v>
      </c>
    </row>
    <row r="4" spans="1:4">
      <c r="A4" s="4" t="s">
        <v>329</v>
      </c>
      <c r="D4" s="6" t="n">
        <v>417700</v>
      </c>
    </row>
    <row r="5" spans="1:4">
      <c r="A5" s="4" t="s">
        <v>330</v>
      </c>
      <c r="D5" s="5" t="n">
        <v>193889</v>
      </c>
    </row>
    <row r="6" spans="1:4">
      <c r="A6" s="4" t="s">
        <v>331</v>
      </c>
      <c r="D6" s="5" t="n">
        <v>223811</v>
      </c>
    </row>
    <row r="7" spans="1:4">
      <c r="A7" s="4" t="s">
        <v>332</v>
      </c>
      <c r="D7" s="5" t="n">
        <v>201014</v>
      </c>
    </row>
    <row r="8" spans="1:4">
      <c r="A8" s="4" t="s">
        <v>333</v>
      </c>
      <c r="D8" s="5" t="n">
        <v>447171</v>
      </c>
    </row>
    <row r="9" spans="1:4">
      <c r="A9" s="4" t="s">
        <v>334</v>
      </c>
      <c r="D9" s="5" t="n">
        <v>1128004</v>
      </c>
    </row>
    <row r="10" spans="1:4">
      <c r="A10" s="4" t="s">
        <v>335</v>
      </c>
      <c r="D10" s="6" t="n">
        <v>2000000</v>
      </c>
    </row>
    <row r="11" spans="1:4">
      <c r="A11" s="4" t="s">
        <v>272</v>
      </c>
    </row>
    <row r="12" spans="1:4">
      <c r="A12" s="3" t="s">
        <v>328</v>
      </c>
    </row>
    <row r="13" spans="1:4">
      <c r="A13" s="4" t="s">
        <v>31</v>
      </c>
      <c r="C13" s="6" t="n">
        <v>200000</v>
      </c>
    </row>
    <row r="14" spans="1:4">
      <c r="A14" s="4" t="s">
        <v>336</v>
      </c>
      <c r="C14" s="5" t="n">
        <v>535000</v>
      </c>
    </row>
    <row r="15" spans="1:4">
      <c r="A15" s="4" t="s">
        <v>337</v>
      </c>
      <c r="C15" s="5" t="n">
        <v>-335000</v>
      </c>
    </row>
    <row r="16" spans="1:4">
      <c r="A16" s="4" t="s">
        <v>332</v>
      </c>
      <c r="C16" s="5" t="n">
        <v>280000</v>
      </c>
    </row>
    <row r="17" spans="1:4">
      <c r="A17" s="4" t="s">
        <v>338</v>
      </c>
      <c r="C17" s="5" t="n">
        <v>1930000</v>
      </c>
    </row>
    <row r="18" spans="1:4">
      <c r="A18" s="4" t="s">
        <v>333</v>
      </c>
      <c r="C18" s="5" t="n">
        <v>2090000</v>
      </c>
    </row>
    <row r="19" spans="1:4">
      <c r="A19" s="4" t="s">
        <v>334</v>
      </c>
      <c r="C19" s="5" t="n">
        <v>4720000</v>
      </c>
    </row>
    <row r="20" spans="1:4">
      <c r="A20" s="4" t="s">
        <v>54</v>
      </c>
      <c r="C20" s="5" t="n">
        <v>1075000</v>
      </c>
    </row>
    <row r="21" spans="1:4">
      <c r="A21" s="4" t="s">
        <v>335</v>
      </c>
      <c r="C21" s="5" t="n">
        <v>7945000</v>
      </c>
    </row>
    <row r="22" spans="1:4">
      <c r="A22" s="4" t="s">
        <v>339</v>
      </c>
      <c r="C22" s="5" t="n">
        <v>7610000</v>
      </c>
    </row>
    <row r="23" spans="1:4">
      <c r="A23" s="4" t="s">
        <v>337</v>
      </c>
      <c r="C23" s="5" t="n">
        <v>335000</v>
      </c>
    </row>
    <row r="24" spans="1:4">
      <c r="A24" s="4" t="s">
        <v>335</v>
      </c>
      <c r="C24" s="6" t="n">
        <v>7945000</v>
      </c>
    </row>
    <row r="25" spans="1:4">
      <c r="A25" s="4" t="s">
        <v>274</v>
      </c>
    </row>
    <row r="26" spans="1:4">
      <c r="A26" s="3" t="s">
        <v>328</v>
      </c>
    </row>
    <row r="27" spans="1:4">
      <c r="A27" s="4" t="s">
        <v>330</v>
      </c>
      <c r="B27" s="6" t="n">
        <v>48000</v>
      </c>
    </row>
    <row r="28" spans="1:4">
      <c r="A28" s="4" t="s">
        <v>340</v>
      </c>
      <c r="B28" s="5" t="n">
        <v>78000</v>
      </c>
    </row>
    <row r="29" spans="1:4">
      <c r="A29" s="4" t="s">
        <v>341</v>
      </c>
      <c r="B29" s="5" t="n">
        <v>30000</v>
      </c>
    </row>
    <row r="30" spans="1:4">
      <c r="A30" s="4" t="s">
        <v>331</v>
      </c>
      <c r="B30" s="5" t="n">
        <v>60000</v>
      </c>
    </row>
    <row r="31" spans="1:4">
      <c r="A31" s="4" t="s">
        <v>338</v>
      </c>
      <c r="B31" s="5" t="n">
        <v>130000</v>
      </c>
    </row>
    <row r="32" spans="1:4">
      <c r="A32" s="4" t="s">
        <v>333</v>
      </c>
      <c r="B32" s="5" t="n">
        <v>280000</v>
      </c>
    </row>
    <row r="33" spans="1:4">
      <c r="A33" s="4" t="s">
        <v>334</v>
      </c>
      <c r="B33" s="5" t="n">
        <v>530000</v>
      </c>
    </row>
    <row r="34" spans="1:4">
      <c r="A34" s="4" t="s">
        <v>54</v>
      </c>
      <c r="B34" s="5" t="n">
        <v>100000</v>
      </c>
    </row>
    <row r="35" spans="1:4">
      <c r="A35" s="4" t="s">
        <v>335</v>
      </c>
      <c r="B35" s="5" t="n">
        <v>900000</v>
      </c>
    </row>
    <row r="36" spans="1:4">
      <c r="A36" s="4" t="s">
        <v>339</v>
      </c>
      <c r="B36" s="6" t="n">
        <v>9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343</v>
      </c>
    </row>
    <row r="3" spans="1:3">
      <c r="A3" s="3" t="s">
        <v>344</v>
      </c>
    </row>
    <row r="4" spans="1:3">
      <c r="A4" s="4" t="s">
        <v>345</v>
      </c>
      <c r="B4" s="6" t="n">
        <v>4839102</v>
      </c>
      <c r="C4" s="6" t="n">
        <v>4759895</v>
      </c>
    </row>
    <row r="5" spans="1:3">
      <c r="A5" s="4" t="s">
        <v>130</v>
      </c>
      <c r="B5" s="6" t="n">
        <v>-2455571</v>
      </c>
      <c r="C5" s="6" t="n">
        <v>-867575</v>
      </c>
    </row>
    <row r="6" spans="1:3">
      <c r="A6" s="4" t="s">
        <v>346</v>
      </c>
      <c r="B6" s="8" t="n">
        <v>-0.02</v>
      </c>
      <c r="C6" s="8" t="n">
        <v>-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7</v>
      </c>
      <c r="B1" s="2" t="s">
        <v>2</v>
      </c>
      <c r="C1" s="2" t="s">
        <v>4</v>
      </c>
    </row>
    <row r="2" spans="1:3">
      <c r="A2" s="3" t="s">
        <v>348</v>
      </c>
    </row>
    <row r="3" spans="1:3">
      <c r="A3" s="4" t="s">
        <v>349</v>
      </c>
      <c r="B3" s="6" t="n">
        <v>9990201</v>
      </c>
      <c r="C3" s="6" t="n">
        <v>1806389</v>
      </c>
    </row>
    <row r="4" spans="1:3">
      <c r="A4" s="4" t="s">
        <v>350</v>
      </c>
      <c r="B4" s="5" t="n">
        <v>443444</v>
      </c>
      <c r="C4" s="5" t="n">
        <v>437943</v>
      </c>
    </row>
    <row r="5" spans="1:3">
      <c r="A5" s="4" t="s">
        <v>351</v>
      </c>
      <c r="B5" s="5" t="n">
        <v>9546757</v>
      </c>
      <c r="C5" s="5" t="n">
        <v>1368446</v>
      </c>
    </row>
    <row r="6" spans="1:3">
      <c r="A6" s="4" t="s">
        <v>352</v>
      </c>
    </row>
    <row r="7" spans="1:3">
      <c r="A7" s="3" t="s">
        <v>348</v>
      </c>
    </row>
    <row r="8" spans="1:3">
      <c r="A8" s="4" t="s">
        <v>349</v>
      </c>
      <c r="B8" s="5" t="n">
        <v>2370000</v>
      </c>
      <c r="C8" s="5" t="n">
        <v>447171</v>
      </c>
    </row>
    <row r="9" spans="1:3">
      <c r="A9" s="4" t="s">
        <v>350</v>
      </c>
      <c r="B9" s="5" t="n">
        <v>403003</v>
      </c>
      <c r="C9" s="5" t="n">
        <v>260850</v>
      </c>
    </row>
    <row r="10" spans="1:3">
      <c r="A10" s="4" t="s">
        <v>351</v>
      </c>
      <c r="B10" s="5" t="n">
        <v>1966997</v>
      </c>
      <c r="C10" s="5" t="n">
        <v>186321</v>
      </c>
    </row>
    <row r="11" spans="1:3">
      <c r="A11" s="4" t="s">
        <v>353</v>
      </c>
    </row>
    <row r="12" spans="1:3">
      <c r="A12" s="3" t="s">
        <v>348</v>
      </c>
    </row>
    <row r="13" spans="1:3">
      <c r="A13" s="4" t="s">
        <v>349</v>
      </c>
      <c r="B13" s="5" t="n">
        <v>280000</v>
      </c>
      <c r="C13" s="5" t="n">
        <v>201014</v>
      </c>
    </row>
    <row r="14" spans="1:3">
      <c r="A14" s="4" t="s">
        <v>350</v>
      </c>
      <c r="B14" s="5" t="n">
        <v>38889</v>
      </c>
      <c r="C14" s="5" t="n">
        <v>175888</v>
      </c>
    </row>
    <row r="15" spans="1:3">
      <c r="A15" s="4" t="s">
        <v>351</v>
      </c>
      <c r="B15" s="5" t="n">
        <v>241111</v>
      </c>
      <c r="C15" s="5" t="n">
        <v>25126</v>
      </c>
    </row>
    <row r="16" spans="1:3">
      <c r="A16" s="4" t="s">
        <v>354</v>
      </c>
    </row>
    <row r="17" spans="1:3">
      <c r="A17" s="3" t="s">
        <v>348</v>
      </c>
    </row>
    <row r="18" spans="1:3">
      <c r="A18" s="4" t="s">
        <v>349</v>
      </c>
      <c r="B18" s="5" t="n">
        <v>30201</v>
      </c>
      <c r="C18" s="5" t="n">
        <v>30201</v>
      </c>
    </row>
    <row r="19" spans="1:3">
      <c r="A19" s="4" t="s">
        <v>350</v>
      </c>
      <c r="B19" s="5" t="n">
        <v>1552</v>
      </c>
      <c r="C19" s="5" t="n">
        <v>1205</v>
      </c>
    </row>
    <row r="20" spans="1:3">
      <c r="A20" s="4" t="s">
        <v>351</v>
      </c>
      <c r="B20" s="5" t="n">
        <v>28649</v>
      </c>
      <c r="C20" s="5" t="n">
        <v>28996</v>
      </c>
    </row>
    <row r="21" spans="1:3">
      <c r="A21" s="4" t="s">
        <v>355</v>
      </c>
    </row>
    <row r="22" spans="1:3">
      <c r="A22" s="3" t="s">
        <v>348</v>
      </c>
    </row>
    <row r="23" spans="1:3">
      <c r="A23" s="4" t="s">
        <v>349</v>
      </c>
      <c r="B23" s="5" t="n">
        <v>2060000</v>
      </c>
      <c r="C23" s="4" t="s">
        <v>34</v>
      </c>
    </row>
    <row r="24" spans="1:3">
      <c r="A24" s="4" t="s">
        <v>350</v>
      </c>
      <c r="B24" s="4" t="s">
        <v>34</v>
      </c>
      <c r="C24" s="4" t="s">
        <v>34</v>
      </c>
    </row>
    <row r="25" spans="1:3">
      <c r="A25" s="4" t="s">
        <v>351</v>
      </c>
      <c r="B25" s="5" t="n">
        <v>2060000</v>
      </c>
      <c r="C25" s="4" t="s">
        <v>34</v>
      </c>
    </row>
    <row r="26" spans="1:3">
      <c r="A26" s="4" t="s">
        <v>356</v>
      </c>
    </row>
    <row r="27" spans="1:3">
      <c r="A27" s="3" t="s">
        <v>348</v>
      </c>
    </row>
    <row r="28" spans="1:3">
      <c r="A28" s="4" t="s">
        <v>349</v>
      </c>
      <c r="B28" s="5" t="n">
        <v>5250000</v>
      </c>
      <c r="C28" s="5" t="n">
        <v>1128003</v>
      </c>
    </row>
    <row r="29" spans="1:3">
      <c r="A29" s="4" t="s">
        <v>350</v>
      </c>
      <c r="B29" s="4" t="s">
        <v>34</v>
      </c>
      <c r="C29" s="4" t="s">
        <v>34</v>
      </c>
    </row>
    <row r="30" spans="1:3">
      <c r="A30" s="4" t="s">
        <v>351</v>
      </c>
      <c r="B30" s="6" t="n">
        <v>5250000</v>
      </c>
      <c r="C30" s="6" t="n">
        <v>11280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59</v>
      </c>
    </row>
    <row r="3" spans="1:2">
      <c r="A3" s="5" t="n">
        <v>2018</v>
      </c>
      <c r="B3" s="6" t="n">
        <v>884023</v>
      </c>
    </row>
    <row r="4" spans="1:2">
      <c r="A4" s="5" t="n">
        <v>2019</v>
      </c>
      <c r="B4" s="5" t="n">
        <v>884023</v>
      </c>
    </row>
    <row r="5" spans="1:2">
      <c r="A5" s="5" t="n">
        <v>2020</v>
      </c>
      <c r="B5" s="5" t="n">
        <v>462331</v>
      </c>
    </row>
    <row r="6" spans="1:2">
      <c r="A6" s="5" t="n">
        <v>2021</v>
      </c>
      <c r="B6" s="5" t="n">
        <v>690</v>
      </c>
    </row>
    <row r="7" spans="1:2">
      <c r="A7" s="4" t="s">
        <v>360</v>
      </c>
      <c r="B7" s="5" t="n">
        <v>5690</v>
      </c>
    </row>
    <row r="8" spans="1:2">
      <c r="A8" s="4" t="s">
        <v>115</v>
      </c>
      <c r="B8" s="6" t="n">
        <v>22367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80</v>
      </c>
    </row>
    <row r="2" spans="1:3">
      <c r="B2" s="2" t="s">
        <v>2</v>
      </c>
      <c r="C2" s="2" t="s">
        <v>81</v>
      </c>
    </row>
    <row r="3" spans="1:3">
      <c r="A3" s="3" t="s">
        <v>362</v>
      </c>
    </row>
    <row r="4" spans="1:3">
      <c r="A4" s="4" t="s">
        <v>363</v>
      </c>
      <c r="B4" s="4" t="s">
        <v>364</v>
      </c>
      <c r="C4" s="4" t="s">
        <v>364</v>
      </c>
    </row>
    <row r="5" spans="1:3">
      <c r="A5" s="4" t="s">
        <v>365</v>
      </c>
      <c r="B5" s="4" t="s">
        <v>366</v>
      </c>
      <c r="C5" s="4" t="s">
        <v>367</v>
      </c>
    </row>
    <row r="6" spans="1:3">
      <c r="A6" s="4" t="s">
        <v>368</v>
      </c>
      <c r="B6" s="4" t="s">
        <v>316</v>
      </c>
      <c r="C6" s="4" t="s">
        <v>314</v>
      </c>
    </row>
    <row r="7" spans="1:3">
      <c r="A7" s="4" t="s">
        <v>369</v>
      </c>
      <c r="B7" s="4" t="s">
        <v>370</v>
      </c>
      <c r="C7"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80</v>
      </c>
    </row>
    <row r="2" spans="1:3">
      <c r="B2" s="2" t="s">
        <v>2</v>
      </c>
      <c r="C2" s="2" t="s">
        <v>4</v>
      </c>
    </row>
    <row r="3" spans="1:3">
      <c r="A3" s="3" t="s">
        <v>372</v>
      </c>
    </row>
    <row r="4" spans="1:3">
      <c r="A4" s="4" t="s">
        <v>373</v>
      </c>
      <c r="B4" s="5" t="n">
        <v>123000000</v>
      </c>
      <c r="C4" s="5" t="n">
        <v>123000000</v>
      </c>
    </row>
    <row r="5" spans="1:3">
      <c r="A5" s="4" t="s">
        <v>374</v>
      </c>
      <c r="B5" s="5" t="n">
        <v>11800000</v>
      </c>
      <c r="C5" s="4" t="s">
        <v>34</v>
      </c>
    </row>
    <row r="6" spans="1:3">
      <c r="A6" s="4" t="s">
        <v>375</v>
      </c>
      <c r="B6" s="4" t="s">
        <v>34</v>
      </c>
      <c r="C6" s="4" t="s">
        <v>34</v>
      </c>
    </row>
    <row r="7" spans="1:3">
      <c r="A7" s="4" t="s">
        <v>376</v>
      </c>
      <c r="B7" s="4" t="s">
        <v>34</v>
      </c>
      <c r="C7" s="4" t="s">
        <v>34</v>
      </c>
    </row>
    <row r="8" spans="1:3">
      <c r="A8" s="4" t="s">
        <v>377</v>
      </c>
      <c r="B8" s="5" t="n">
        <v>134800000</v>
      </c>
      <c r="C8" s="5" t="n">
        <v>123000000</v>
      </c>
    </row>
    <row r="9" spans="1:3">
      <c r="A9" s="4" t="s">
        <v>378</v>
      </c>
      <c r="B9" s="5" t="n">
        <v>114138995</v>
      </c>
      <c r="C9" s="5" t="n">
        <v>94095890</v>
      </c>
    </row>
    <row r="10" spans="1:3">
      <c r="A10" s="3" t="s">
        <v>379</v>
      </c>
    </row>
    <row r="11" spans="1:3">
      <c r="A11" s="4" t="s">
        <v>373</v>
      </c>
      <c r="B11" s="7" t="n">
        <v>0.013</v>
      </c>
      <c r="C11" s="7" t="n">
        <v>0.013</v>
      </c>
    </row>
    <row r="12" spans="1:3">
      <c r="A12" s="4" t="s">
        <v>374</v>
      </c>
      <c r="B12" s="9" t="n">
        <v>0.016</v>
      </c>
      <c r="C12" s="4" t="s">
        <v>34</v>
      </c>
    </row>
    <row r="13" spans="1:3">
      <c r="A13" s="4" t="s">
        <v>375</v>
      </c>
      <c r="B13" s="4" t="s">
        <v>34</v>
      </c>
      <c r="C13" s="4" t="s">
        <v>34</v>
      </c>
    </row>
    <row r="14" spans="1:3">
      <c r="A14" s="4" t="s">
        <v>376</v>
      </c>
      <c r="B14" s="4" t="s">
        <v>34</v>
      </c>
      <c r="C14" s="4" t="s">
        <v>34</v>
      </c>
    </row>
    <row r="15" spans="1:3">
      <c r="A15" s="4" t="s">
        <v>377</v>
      </c>
      <c r="B15" s="9" t="n">
        <v>0.013</v>
      </c>
      <c r="C15" s="9" t="n">
        <v>0.013</v>
      </c>
    </row>
    <row r="16" spans="1:3">
      <c r="A16" s="4" t="s">
        <v>380</v>
      </c>
      <c r="B16" s="9" t="n">
        <v>0.013</v>
      </c>
      <c r="C16" s="9" t="n">
        <v>0.012</v>
      </c>
    </row>
    <row r="17" spans="1:3">
      <c r="A17" s="4" t="s">
        <v>381</v>
      </c>
      <c r="B17" s="4" t="s">
        <v>34</v>
      </c>
      <c r="C17" s="6" t="n">
        <v>19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82</v>
      </c>
      <c r="B1" s="2" t="s">
        <v>1</v>
      </c>
    </row>
    <row r="2" spans="1:4">
      <c r="B2" s="2" t="s">
        <v>2</v>
      </c>
      <c r="C2" s="2" t="s">
        <v>4</v>
      </c>
      <c r="D2" s="2" t="s">
        <v>81</v>
      </c>
    </row>
    <row r="3" spans="1:4">
      <c r="A3" s="3" t="s">
        <v>383</v>
      </c>
    </row>
    <row r="4" spans="1:4">
      <c r="A4" s="4" t="s">
        <v>384</v>
      </c>
      <c r="B4" s="5" t="n">
        <v>134800000</v>
      </c>
      <c r="C4" s="5" t="n">
        <v>123000000</v>
      </c>
      <c r="D4" s="5" t="n">
        <v>123000000</v>
      </c>
    </row>
    <row r="5" spans="1:4">
      <c r="A5" s="4" t="s">
        <v>385</v>
      </c>
    </row>
    <row r="6" spans="1:4">
      <c r="A6" s="3" t="s">
        <v>383</v>
      </c>
    </row>
    <row r="7" spans="1:4">
      <c r="A7" s="4" t="s">
        <v>386</v>
      </c>
      <c r="B7" s="7" t="n">
        <v>0.05</v>
      </c>
    </row>
    <row r="8" spans="1:4">
      <c r="A8" s="4" t="s">
        <v>384</v>
      </c>
      <c r="B8" s="5" t="n">
        <v>1800000</v>
      </c>
    </row>
    <row r="9" spans="1:4">
      <c r="A9" s="4" t="s">
        <v>387</v>
      </c>
      <c r="B9" s="4" t="s">
        <v>388</v>
      </c>
    </row>
    <row r="10" spans="1:4">
      <c r="A10" s="4" t="s">
        <v>389</v>
      </c>
    </row>
    <row r="11" spans="1:4">
      <c r="A11" s="3" t="s">
        <v>383</v>
      </c>
    </row>
    <row r="12" spans="1:4">
      <c r="A12" s="4" t="s">
        <v>386</v>
      </c>
      <c r="B12" s="7" t="n">
        <v>0.015</v>
      </c>
    </row>
    <row r="13" spans="1:4">
      <c r="A13" s="4" t="s">
        <v>384</v>
      </c>
      <c r="B13" s="5" t="n">
        <v>35000000</v>
      </c>
    </row>
    <row r="14" spans="1:4">
      <c r="A14" s="4" t="s">
        <v>387</v>
      </c>
      <c r="B14" s="4" t="s">
        <v>390</v>
      </c>
    </row>
    <row r="15" spans="1:4">
      <c r="A15" s="4" t="s">
        <v>391</v>
      </c>
    </row>
    <row r="16" spans="1:4">
      <c r="A16" s="3" t="s">
        <v>383</v>
      </c>
    </row>
    <row r="17" spans="1:4">
      <c r="A17" s="4" t="s">
        <v>386</v>
      </c>
      <c r="B17" s="7" t="n">
        <v>0.013</v>
      </c>
    </row>
    <row r="18" spans="1:4">
      <c r="A18" s="4" t="s">
        <v>384</v>
      </c>
      <c r="B18" s="5" t="n">
        <v>60000000</v>
      </c>
    </row>
    <row r="19" spans="1:4">
      <c r="A19" s="4" t="s">
        <v>387</v>
      </c>
      <c r="B19" s="4" t="s">
        <v>392</v>
      </c>
    </row>
    <row r="20" spans="1:4">
      <c r="A20" s="4" t="s">
        <v>391</v>
      </c>
    </row>
    <row r="21" spans="1:4">
      <c r="A21" s="3" t="s">
        <v>383</v>
      </c>
    </row>
    <row r="22" spans="1:4">
      <c r="A22" s="4" t="s">
        <v>386</v>
      </c>
      <c r="B22" s="7" t="n">
        <v>0.013</v>
      </c>
    </row>
    <row r="23" spans="1:4">
      <c r="A23" s="4" t="s">
        <v>384</v>
      </c>
      <c r="B23" s="5" t="n">
        <v>15000000</v>
      </c>
    </row>
    <row r="24" spans="1:4">
      <c r="A24" s="4" t="s">
        <v>387</v>
      </c>
      <c r="B24" s="4" t="s">
        <v>393</v>
      </c>
    </row>
    <row r="25" spans="1:4">
      <c r="A25" s="4" t="s">
        <v>394</v>
      </c>
    </row>
    <row r="26" spans="1:4">
      <c r="A26" s="3" t="s">
        <v>383</v>
      </c>
    </row>
    <row r="27" spans="1:4">
      <c r="A27" s="4" t="s">
        <v>386</v>
      </c>
      <c r="B27" s="7" t="n">
        <v>0.01</v>
      </c>
    </row>
    <row r="28" spans="1:4">
      <c r="A28" s="4" t="s">
        <v>384</v>
      </c>
      <c r="B28" s="5" t="n">
        <v>10000000</v>
      </c>
    </row>
    <row r="29" spans="1:4">
      <c r="A29" s="4" t="s">
        <v>387</v>
      </c>
      <c r="B29" s="4" t="s">
        <v>395</v>
      </c>
    </row>
    <row r="30" spans="1:4">
      <c r="A30" s="4" t="s">
        <v>396</v>
      </c>
    </row>
    <row r="31" spans="1:4">
      <c r="A31" s="3" t="s">
        <v>383</v>
      </c>
    </row>
    <row r="32" spans="1:4">
      <c r="A32" s="4" t="s">
        <v>386</v>
      </c>
      <c r="B32" s="7" t="n">
        <v>0.005</v>
      </c>
    </row>
    <row r="33" spans="1:4">
      <c r="A33" s="4" t="s">
        <v>384</v>
      </c>
      <c r="B33" s="5" t="n">
        <v>12500000</v>
      </c>
    </row>
    <row r="34" spans="1:4">
      <c r="A34" s="4" t="s">
        <v>387</v>
      </c>
      <c r="B34" s="4" t="s">
        <v>397</v>
      </c>
    </row>
    <row r="35" spans="1:4">
      <c r="A35" s="4" t="s">
        <v>398</v>
      </c>
    </row>
    <row r="36" spans="1:4">
      <c r="A36" s="3" t="s">
        <v>383</v>
      </c>
    </row>
    <row r="37" spans="1:4">
      <c r="A37" s="4" t="s">
        <v>386</v>
      </c>
      <c r="B37" s="7" t="n">
        <v>0.004</v>
      </c>
    </row>
    <row r="38" spans="1:4">
      <c r="A38" s="4" t="s">
        <v>384</v>
      </c>
      <c r="B38" s="5" t="n">
        <v>500000</v>
      </c>
    </row>
    <row r="39" spans="1:4">
      <c r="A39" s="4" t="s">
        <v>387</v>
      </c>
      <c r="B39"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79</v>
      </c>
      <c r="B1" s="2" t="s">
        <v>1</v>
      </c>
      <c r="C1" s="2" t="s">
        <v>80</v>
      </c>
    </row>
    <row r="2" spans="1:4">
      <c r="B2" s="2" t="s">
        <v>2</v>
      </c>
      <c r="C2" s="2" t="s">
        <v>4</v>
      </c>
      <c r="D2" s="2" t="s">
        <v>81</v>
      </c>
    </row>
    <row r="3" spans="1:4">
      <c r="A3" s="3" t="s">
        <v>82</v>
      </c>
    </row>
    <row r="4" spans="1:4">
      <c r="A4" s="4" t="s">
        <v>83</v>
      </c>
      <c r="B4" s="6" t="n">
        <v>2778298</v>
      </c>
      <c r="C4" s="6" t="n">
        <v>2931089</v>
      </c>
      <c r="D4" s="6" t="n">
        <v>2079743</v>
      </c>
    </row>
    <row r="5" spans="1:4">
      <c r="A5" s="4" t="s">
        <v>84</v>
      </c>
      <c r="B5" s="5" t="n">
        <v>1771529</v>
      </c>
      <c r="C5" s="4" t="s">
        <v>34</v>
      </c>
      <c r="D5" s="4" t="s">
        <v>34</v>
      </c>
    </row>
    <row r="6" spans="1:4">
      <c r="A6" s="4" t="s">
        <v>85</v>
      </c>
      <c r="B6" s="5" t="n">
        <v>4549827</v>
      </c>
      <c r="C6" s="5" t="n">
        <v>2931089</v>
      </c>
      <c r="D6" s="5" t="n">
        <v>2079743</v>
      </c>
    </row>
    <row r="7" spans="1:4">
      <c r="A7" s="3" t="s">
        <v>86</v>
      </c>
    </row>
    <row r="8" spans="1:4">
      <c r="A8" s="4" t="s">
        <v>87</v>
      </c>
      <c r="B8" s="5" t="n">
        <v>2671797</v>
      </c>
      <c r="C8" s="5" t="n">
        <v>3180675</v>
      </c>
      <c r="D8" s="5" t="n">
        <v>2619188</v>
      </c>
    </row>
    <row r="9" spans="1:4">
      <c r="A9" s="4" t="s">
        <v>88</v>
      </c>
      <c r="B9" s="5" t="n">
        <v>2389523</v>
      </c>
      <c r="C9" s="5" t="n">
        <v>902994</v>
      </c>
      <c r="D9" s="5" t="n">
        <v>1067777</v>
      </c>
    </row>
    <row r="10" spans="1:4">
      <c r="A10" s="4" t="s">
        <v>89</v>
      </c>
      <c r="B10" s="5" t="n">
        <v>275319</v>
      </c>
      <c r="C10" s="5" t="n">
        <v>502000</v>
      </c>
      <c r="D10" s="5" t="n">
        <v>485993</v>
      </c>
    </row>
    <row r="11" spans="1:4">
      <c r="A11" s="4" t="s">
        <v>90</v>
      </c>
      <c r="B11" s="5" t="n">
        <v>1239796</v>
      </c>
      <c r="C11" s="4" t="s">
        <v>34</v>
      </c>
      <c r="D11" s="4" t="s">
        <v>34</v>
      </c>
    </row>
    <row r="12" spans="1:4">
      <c r="A12" s="4" t="s">
        <v>91</v>
      </c>
      <c r="B12" s="5" t="n">
        <v>562737</v>
      </c>
      <c r="C12" s="5" t="n">
        <v>300752</v>
      </c>
      <c r="D12" s="5" t="n">
        <v>183767</v>
      </c>
    </row>
    <row r="13" spans="1:4">
      <c r="A13" s="4" t="s">
        <v>92</v>
      </c>
      <c r="B13" s="5" t="n">
        <v>7139172</v>
      </c>
      <c r="C13" s="5" t="n">
        <v>4886421</v>
      </c>
      <c r="D13" s="5" t="n">
        <v>4356725</v>
      </c>
    </row>
    <row r="14" spans="1:4">
      <c r="A14" s="4" t="s">
        <v>93</v>
      </c>
      <c r="B14" s="5" t="n">
        <v>-2589345</v>
      </c>
      <c r="C14" s="5" t="n">
        <v>-1955332</v>
      </c>
      <c r="D14" s="5" t="n">
        <v>-2276982</v>
      </c>
    </row>
    <row r="15" spans="1:4">
      <c r="A15" s="3" t="s">
        <v>94</v>
      </c>
    </row>
    <row r="16" spans="1:4">
      <c r="A16" s="4" t="s">
        <v>95</v>
      </c>
      <c r="B16" s="4" t="s">
        <v>34</v>
      </c>
      <c r="C16" s="5" t="n">
        <v>-10120</v>
      </c>
      <c r="D16" s="5" t="n">
        <v>658</v>
      </c>
    </row>
    <row r="17" spans="1:4">
      <c r="A17" s="4" t="s">
        <v>96</v>
      </c>
      <c r="B17" s="4" t="s">
        <v>34</v>
      </c>
      <c r="C17" s="5" t="n">
        <v>21685</v>
      </c>
      <c r="D17" s="5" t="n">
        <v>-329</v>
      </c>
    </row>
    <row r="18" spans="1:4">
      <c r="A18" s="4" t="s">
        <v>97</v>
      </c>
      <c r="B18" s="4" t="s">
        <v>34</v>
      </c>
      <c r="C18" s="4" t="s">
        <v>34</v>
      </c>
      <c r="D18" s="5" t="n">
        <v>-559867</v>
      </c>
    </row>
    <row r="19" spans="1:4">
      <c r="A19" s="4" t="s">
        <v>98</v>
      </c>
      <c r="B19" s="4" t="s">
        <v>34</v>
      </c>
      <c r="C19" s="4" t="s">
        <v>34</v>
      </c>
      <c r="D19" s="5" t="n">
        <v>-3258891</v>
      </c>
    </row>
    <row r="20" spans="1:4">
      <c r="A20" s="4" t="s">
        <v>99</v>
      </c>
      <c r="B20" s="5" t="n">
        <v>50243</v>
      </c>
      <c r="C20" s="5" t="n">
        <v>98337</v>
      </c>
      <c r="D20" s="5" t="n">
        <v>1389897</v>
      </c>
    </row>
    <row r="21" spans="1:4">
      <c r="A21" s="4" t="s">
        <v>100</v>
      </c>
      <c r="B21" s="5" t="n">
        <v>-50243</v>
      </c>
      <c r="C21" s="5" t="n">
        <v>-86772</v>
      </c>
      <c r="D21" s="5" t="n">
        <v>-5208326</v>
      </c>
    </row>
    <row r="22" spans="1:4">
      <c r="A22" s="4" t="s">
        <v>101</v>
      </c>
      <c r="B22" s="5" t="n">
        <v>-2639588</v>
      </c>
      <c r="C22" s="5" t="n">
        <v>-2042104</v>
      </c>
      <c r="D22" s="5" t="n">
        <v>-7485308</v>
      </c>
    </row>
    <row r="23" spans="1:4">
      <c r="A23" s="4" t="s">
        <v>102</v>
      </c>
      <c r="B23" s="5" t="n">
        <v>-153474</v>
      </c>
      <c r="C23" s="5" t="n">
        <v>400</v>
      </c>
      <c r="D23" s="5" t="n">
        <v>6803</v>
      </c>
    </row>
    <row r="24" spans="1:4">
      <c r="A24" s="4" t="s">
        <v>103</v>
      </c>
      <c r="B24" s="5" t="n">
        <v>-2486114</v>
      </c>
      <c r="C24" s="5" t="n">
        <v>-2042504</v>
      </c>
      <c r="D24" s="5" t="n">
        <v>-7492111</v>
      </c>
    </row>
    <row r="25" spans="1:4">
      <c r="A25" s="4" t="s">
        <v>104</v>
      </c>
      <c r="B25" s="5" t="n">
        <v>146260</v>
      </c>
      <c r="C25" s="5" t="n">
        <v>80000</v>
      </c>
      <c r="D25" s="5" t="n">
        <v>60000</v>
      </c>
    </row>
    <row r="26" spans="1:4">
      <c r="A26" s="4" t="s">
        <v>105</v>
      </c>
      <c r="B26" s="6" t="n">
        <v>-2632374</v>
      </c>
      <c r="C26" s="6" t="n">
        <v>-2122504</v>
      </c>
      <c r="D26" s="6" t="n">
        <v>-7552111</v>
      </c>
    </row>
    <row r="27" spans="1:4">
      <c r="A27" s="3" t="s">
        <v>106</v>
      </c>
    </row>
    <row r="28" spans="1:4">
      <c r="A28" s="4" t="s">
        <v>107</v>
      </c>
      <c r="B28" s="8" t="n">
        <v>-0.02</v>
      </c>
      <c r="C28" s="8" t="n">
        <v>-0.02</v>
      </c>
      <c r="D28" s="8" t="n">
        <v>-0.07000000000000001</v>
      </c>
    </row>
    <row r="29" spans="1:4">
      <c r="A29" s="4" t="s">
        <v>108</v>
      </c>
      <c r="B29" s="8" t="n">
        <v>-0.02</v>
      </c>
      <c r="C29" s="8" t="n">
        <v>-0.02</v>
      </c>
      <c r="D29" s="8" t="n">
        <v>-0.07000000000000001</v>
      </c>
    </row>
    <row r="30" spans="1:4">
      <c r="A30" s="3" t="s">
        <v>109</v>
      </c>
    </row>
    <row r="31" spans="1:4">
      <c r="A31" s="4" t="s">
        <v>107</v>
      </c>
      <c r="B31" s="5" t="n">
        <v>130252778</v>
      </c>
      <c r="C31" s="5" t="n">
        <v>130252778</v>
      </c>
      <c r="D31" s="5" t="n">
        <v>106255568</v>
      </c>
    </row>
    <row r="32" spans="1:4">
      <c r="A32" s="4" t="s">
        <v>108</v>
      </c>
      <c r="B32" s="5" t="n">
        <v>130252778</v>
      </c>
      <c r="C32" s="5" t="n">
        <v>130252778</v>
      </c>
      <c r="D32" s="5" t="n">
        <v>10625556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80</v>
      </c>
    </row>
    <row r="2" spans="1:2">
      <c r="B2" s="2" t="s">
        <v>401</v>
      </c>
    </row>
    <row r="3" spans="1:2">
      <c r="A3" s="3" t="s">
        <v>372</v>
      </c>
    </row>
    <row r="4" spans="1:2">
      <c r="A4" s="4" t="s">
        <v>402</v>
      </c>
      <c r="B4" s="5" t="n">
        <v>28019163</v>
      </c>
    </row>
    <row r="5" spans="1:2">
      <c r="A5" s="4" t="s">
        <v>403</v>
      </c>
      <c r="B5" s="4" t="s">
        <v>34</v>
      </c>
    </row>
    <row r="6" spans="1:2">
      <c r="A6" s="4" t="s">
        <v>404</v>
      </c>
      <c r="B6" s="5" t="n">
        <v>-28019163</v>
      </c>
    </row>
    <row r="7" spans="1:2">
      <c r="A7" s="4" t="s">
        <v>405</v>
      </c>
      <c r="B7" s="4" t="s">
        <v>34</v>
      </c>
    </row>
    <row r="8" spans="1:2">
      <c r="A8" s="4" t="s">
        <v>406</v>
      </c>
      <c r="B8" s="4" t="s">
        <v>34</v>
      </c>
    </row>
    <row r="9" spans="1:2">
      <c r="A9" s="3" t="s">
        <v>379</v>
      </c>
    </row>
    <row r="10" spans="1:2">
      <c r="A10" s="4" t="s">
        <v>407</v>
      </c>
      <c r="B10" s="7" t="n">
        <v>0.003</v>
      </c>
    </row>
    <row r="11" spans="1:2">
      <c r="A11" s="4" t="s">
        <v>408</v>
      </c>
      <c r="B11" s="4" t="s">
        <v>34</v>
      </c>
    </row>
    <row r="12" spans="1:2">
      <c r="A12" s="4" t="s">
        <v>409</v>
      </c>
      <c r="B12" s="9" t="n">
        <v>0.003</v>
      </c>
    </row>
    <row r="13" spans="1:2">
      <c r="A13" s="4" t="s">
        <v>410</v>
      </c>
      <c r="B13" s="4" t="s">
        <v>34</v>
      </c>
    </row>
    <row r="14" spans="1:2">
      <c r="A14" s="4" t="s">
        <v>411</v>
      </c>
      <c r="B14" s="4" t="s">
        <v>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58</v>
      </c>
    </row>
    <row r="2" spans="1:2">
      <c r="A2" s="3" t="s">
        <v>413</v>
      </c>
    </row>
    <row r="3" spans="1:2">
      <c r="A3" s="5" t="n">
        <v>2018</v>
      </c>
      <c r="B3" s="6" t="n">
        <v>183801</v>
      </c>
    </row>
    <row r="4" spans="1:2">
      <c r="A4" s="5" t="n">
        <v>2019</v>
      </c>
      <c r="B4" s="5" t="n">
        <v>194868</v>
      </c>
    </row>
    <row r="5" spans="1:2">
      <c r="A5" s="5" t="n">
        <v>2020</v>
      </c>
      <c r="B5" s="5" t="n">
        <v>170118</v>
      </c>
    </row>
    <row r="6" spans="1:2">
      <c r="A6" s="5" t="n">
        <v>2021</v>
      </c>
      <c r="B6" s="5" t="n">
        <v>128667</v>
      </c>
    </row>
    <row r="7" spans="1:2">
      <c r="A7" s="5" t="n">
        <v>2022</v>
      </c>
      <c r="B7" s="6" t="n">
        <v>68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4</v>
      </c>
    </row>
    <row r="2" spans="1:3">
      <c r="A2" s="3" t="s">
        <v>415</v>
      </c>
    </row>
    <row r="3" spans="1:3">
      <c r="A3" s="4" t="s">
        <v>416</v>
      </c>
      <c r="B3" s="6" t="n">
        <v>100097</v>
      </c>
      <c r="C3" s="4" t="s">
        <v>34</v>
      </c>
    </row>
    <row r="4" spans="1:3">
      <c r="A4" s="4" t="s">
        <v>417</v>
      </c>
      <c r="B4" s="5" t="n">
        <v>13631</v>
      </c>
      <c r="C4" s="4" t="s">
        <v>34</v>
      </c>
    </row>
    <row r="5" spans="1:3">
      <c r="A5" s="4" t="s">
        <v>418</v>
      </c>
      <c r="B5" s="5" t="n">
        <v>86466</v>
      </c>
      <c r="C5" s="4" t="s">
        <v>34</v>
      </c>
    </row>
    <row r="6" spans="1:3">
      <c r="A6" s="3" t="s">
        <v>419</v>
      </c>
    </row>
    <row r="7" spans="1:3">
      <c r="A7" s="4" t="s">
        <v>420</v>
      </c>
      <c r="B7" s="5" t="n">
        <v>32382</v>
      </c>
      <c r="C7" s="4" t="s">
        <v>34</v>
      </c>
    </row>
    <row r="8" spans="1:3">
      <c r="A8" s="4" t="s">
        <v>421</v>
      </c>
      <c r="B8" s="5" t="n">
        <v>54693</v>
      </c>
      <c r="C8" s="4" t="s">
        <v>34</v>
      </c>
    </row>
    <row r="9" spans="1:3">
      <c r="A9" s="4" t="s">
        <v>418</v>
      </c>
      <c r="B9" s="6" t="n">
        <v>87075</v>
      </c>
      <c r="C9" s="4" t="s">
        <v>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58</v>
      </c>
    </row>
    <row r="2" spans="1:2">
      <c r="A2" s="4" t="s">
        <v>423</v>
      </c>
    </row>
    <row r="3" spans="1:2">
      <c r="A3" s="3" t="s">
        <v>424</v>
      </c>
    </row>
    <row r="4" spans="1:2">
      <c r="A4" s="5" t="n">
        <v>2018</v>
      </c>
      <c r="B4" s="6" t="n">
        <v>3618</v>
      </c>
    </row>
    <row r="5" spans="1:2">
      <c r="A5" s="5" t="n">
        <v>2019</v>
      </c>
      <c r="B5" s="5" t="n">
        <v>1962</v>
      </c>
    </row>
    <row r="6" spans="1:2">
      <c r="A6" s="5" t="n">
        <v>2020</v>
      </c>
      <c r="B6" s="5" t="n">
        <v>345</v>
      </c>
    </row>
    <row r="7" spans="1:2">
      <c r="A7" s="5" t="n">
        <v>2021</v>
      </c>
      <c r="B7" s="4" t="s">
        <v>34</v>
      </c>
    </row>
    <row r="8" spans="1:2">
      <c r="A8" s="5" t="n">
        <v>2022</v>
      </c>
      <c r="B8" s="4" t="s">
        <v>34</v>
      </c>
    </row>
    <row r="9" spans="1:2">
      <c r="A9" s="4" t="s">
        <v>115</v>
      </c>
      <c r="B9" s="5" t="n">
        <v>5925</v>
      </c>
    </row>
    <row r="10" spans="1:2">
      <c r="A10" s="4" t="s">
        <v>425</v>
      </c>
    </row>
    <row r="11" spans="1:2">
      <c r="A11" s="3" t="s">
        <v>424</v>
      </c>
    </row>
    <row r="12" spans="1:2">
      <c r="A12" s="5" t="n">
        <v>2018</v>
      </c>
      <c r="B12" s="5" t="n">
        <v>36000</v>
      </c>
    </row>
    <row r="13" spans="1:2">
      <c r="A13" s="5" t="n">
        <v>2019</v>
      </c>
      <c r="B13" s="5" t="n">
        <v>36000</v>
      </c>
    </row>
    <row r="14" spans="1:2">
      <c r="A14" s="5" t="n">
        <v>2020</v>
      </c>
      <c r="B14" s="5" t="n">
        <v>21000</v>
      </c>
    </row>
    <row r="15" spans="1:2">
      <c r="A15" s="5" t="n">
        <v>2021</v>
      </c>
      <c r="B15" s="4" t="s">
        <v>34</v>
      </c>
    </row>
    <row r="16" spans="1:2">
      <c r="A16" s="5" t="n">
        <v>2022</v>
      </c>
      <c r="B16" s="4" t="s">
        <v>34</v>
      </c>
    </row>
    <row r="17" spans="1:2">
      <c r="A17" s="4" t="s">
        <v>115</v>
      </c>
      <c r="B17" s="5" t="n">
        <v>93000</v>
      </c>
    </row>
    <row r="18" spans="1:2">
      <c r="A18" s="4" t="s">
        <v>426</v>
      </c>
    </row>
    <row r="19" spans="1:2">
      <c r="A19" s="3" t="s">
        <v>424</v>
      </c>
    </row>
    <row r="20" spans="1:2">
      <c r="A20" s="5" t="n">
        <v>2018</v>
      </c>
      <c r="B20" s="5" t="n">
        <v>32382</v>
      </c>
    </row>
    <row r="21" spans="1:2">
      <c r="A21" s="5" t="n">
        <v>2019</v>
      </c>
      <c r="B21" s="5" t="n">
        <v>34038</v>
      </c>
    </row>
    <row r="22" spans="1:2">
      <c r="A22" s="5" t="n">
        <v>2020</v>
      </c>
      <c r="B22" s="5" t="n">
        <v>20655</v>
      </c>
    </row>
    <row r="23" spans="1:2">
      <c r="A23" s="5" t="n">
        <v>2021</v>
      </c>
      <c r="B23" s="4" t="s">
        <v>34</v>
      </c>
    </row>
    <row r="24" spans="1:2">
      <c r="A24" s="5" t="n">
        <v>2022</v>
      </c>
      <c r="B24" s="4" t="s">
        <v>34</v>
      </c>
    </row>
    <row r="25" spans="1:2">
      <c r="A25" s="4" t="s">
        <v>115</v>
      </c>
      <c r="B25" s="6" t="n">
        <v>870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7</v>
      </c>
      <c r="B1" s="2" t="s">
        <v>2</v>
      </c>
      <c r="C1" s="2" t="s">
        <v>4</v>
      </c>
    </row>
    <row r="2" spans="1:3">
      <c r="A2" s="3" t="s">
        <v>428</v>
      </c>
    </row>
    <row r="3" spans="1:3">
      <c r="A3" s="4" t="s">
        <v>429</v>
      </c>
      <c r="B3" s="6" t="n">
        <v>3862900</v>
      </c>
      <c r="C3" s="6" t="n">
        <v>5680400</v>
      </c>
    </row>
    <row r="4" spans="1:3">
      <c r="A4" s="4" t="s">
        <v>430</v>
      </c>
      <c r="B4" s="5" t="n">
        <v>99600</v>
      </c>
      <c r="C4" s="5" t="n">
        <v>113100</v>
      </c>
    </row>
    <row r="5" spans="1:3">
      <c r="A5" s="4" t="s">
        <v>431</v>
      </c>
      <c r="B5" s="5" t="n">
        <v>54000</v>
      </c>
      <c r="C5" s="5" t="n">
        <v>45900</v>
      </c>
    </row>
    <row r="6" spans="1:3">
      <c r="A6" s="4" t="s">
        <v>432</v>
      </c>
      <c r="B6" s="5" t="n">
        <v>2100</v>
      </c>
      <c r="C6" s="5" t="n">
        <v>4100</v>
      </c>
    </row>
    <row r="7" spans="1:3">
      <c r="A7" s="4" t="s">
        <v>433</v>
      </c>
      <c r="B7" s="5" t="n">
        <v>-14300</v>
      </c>
      <c r="C7" s="5" t="n">
        <v>3000</v>
      </c>
    </row>
    <row r="8" spans="1:3">
      <c r="A8" s="4" t="s">
        <v>434</v>
      </c>
      <c r="B8" s="5" t="n">
        <v>4004300</v>
      </c>
      <c r="C8" s="5" t="n">
        <v>5846500</v>
      </c>
    </row>
    <row r="9" spans="1:3">
      <c r="A9" s="4" t="s">
        <v>435</v>
      </c>
      <c r="B9" s="4" t="s">
        <v>34</v>
      </c>
      <c r="C9" s="4" t="s">
        <v>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6</v>
      </c>
      <c r="B1" s="2" t="s">
        <v>1</v>
      </c>
      <c r="C1" s="2" t="s">
        <v>80</v>
      </c>
    </row>
    <row r="2" spans="1:4">
      <c r="B2" s="2" t="s">
        <v>2</v>
      </c>
      <c r="C2" s="2" t="s">
        <v>4</v>
      </c>
      <c r="D2" s="2" t="s">
        <v>81</v>
      </c>
    </row>
    <row r="3" spans="1:4">
      <c r="A3" s="3" t="s">
        <v>437</v>
      </c>
    </row>
    <row r="4" spans="1:4">
      <c r="A4" s="4" t="s">
        <v>438</v>
      </c>
      <c r="B4" s="6" t="n">
        <v>-1024400</v>
      </c>
      <c r="C4" s="6" t="n">
        <v>-827800</v>
      </c>
      <c r="D4" s="6" t="n">
        <v>-2858700</v>
      </c>
    </row>
    <row r="5" spans="1:4">
      <c r="A5" s="4" t="s">
        <v>439</v>
      </c>
      <c r="B5" s="5" t="n">
        <v>110400</v>
      </c>
      <c r="C5" s="5" t="n">
        <v>200200</v>
      </c>
      <c r="D5" s="5" t="n">
        <v>602100</v>
      </c>
    </row>
    <row r="6" spans="1:4">
      <c r="A6" s="4" t="s">
        <v>431</v>
      </c>
      <c r="B6" s="5" t="n">
        <v>15500</v>
      </c>
      <c r="C6" s="5" t="n">
        <v>22300</v>
      </c>
      <c r="D6" s="5" t="n">
        <v>22300</v>
      </c>
    </row>
    <row r="7" spans="1:4">
      <c r="A7" s="4" t="s">
        <v>440</v>
      </c>
      <c r="B7" s="5" t="n">
        <v>-1700</v>
      </c>
      <c r="C7" s="5" t="n">
        <v>-13700</v>
      </c>
      <c r="D7" s="5" t="n">
        <v>15900</v>
      </c>
    </row>
    <row r="8" spans="1:4">
      <c r="A8" s="4" t="s">
        <v>433</v>
      </c>
      <c r="B8" s="5" t="n">
        <v>2400</v>
      </c>
      <c r="C8" s="5" t="n">
        <v>2100</v>
      </c>
      <c r="D8" s="5" t="n">
        <v>-16500</v>
      </c>
    </row>
    <row r="9" spans="1:4">
      <c r="A9" s="4" t="s">
        <v>434</v>
      </c>
      <c r="B9" s="5" t="n">
        <v>897800</v>
      </c>
      <c r="C9" s="5" t="n">
        <v>616900</v>
      </c>
      <c r="D9" s="5" t="n">
        <v>2234900</v>
      </c>
    </row>
    <row r="10" spans="1:4">
      <c r="A10" s="4" t="s">
        <v>441</v>
      </c>
      <c r="B10" s="4" t="s">
        <v>34</v>
      </c>
      <c r="C10" s="4" t="s">
        <v>34</v>
      </c>
      <c r="D10" s="4" t="s">
        <v>3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442</v>
      </c>
      <c r="B1" s="2" t="s">
        <v>1</v>
      </c>
      <c r="D1" s="2" t="s">
        <v>80</v>
      </c>
    </row>
    <row r="2" spans="1:5">
      <c r="B2" s="2" t="s">
        <v>2</v>
      </c>
      <c r="C2" s="2" t="s">
        <v>343</v>
      </c>
      <c r="D2" s="2" t="s">
        <v>4</v>
      </c>
      <c r="E2" s="2" t="s">
        <v>81</v>
      </c>
    </row>
    <row r="3" spans="1:5">
      <c r="A3" s="3" t="s">
        <v>443</v>
      </c>
    </row>
    <row r="4" spans="1:5">
      <c r="A4" s="4" t="s">
        <v>83</v>
      </c>
      <c r="B4" s="6" t="n">
        <v>2778298</v>
      </c>
      <c r="C4" s="6" t="n">
        <v>1721164</v>
      </c>
      <c r="D4" s="6" t="n">
        <v>2931089</v>
      </c>
      <c r="E4" s="6" t="n">
        <v>2079743</v>
      </c>
    </row>
    <row r="5" spans="1:5">
      <c r="A5" s="4" t="s">
        <v>84</v>
      </c>
      <c r="B5" s="5" t="n">
        <v>1771529</v>
      </c>
      <c r="C5" s="4" t="s">
        <v>34</v>
      </c>
      <c r="D5" s="4" t="s">
        <v>34</v>
      </c>
      <c r="E5" s="4" t="s">
        <v>34</v>
      </c>
    </row>
    <row r="6" spans="1:5">
      <c r="A6" s="4" t="s">
        <v>85</v>
      </c>
      <c r="B6" s="5" t="n">
        <v>4549827</v>
      </c>
      <c r="C6" s="5" t="n">
        <v>1721164</v>
      </c>
      <c r="D6" s="5" t="n">
        <v>2931089</v>
      </c>
      <c r="E6" s="5" t="n">
        <v>2079743</v>
      </c>
    </row>
    <row r="7" spans="1:5">
      <c r="A7" s="3" t="s">
        <v>86</v>
      </c>
    </row>
    <row r="8" spans="1:5">
      <c r="A8" s="4" t="s">
        <v>87</v>
      </c>
      <c r="B8" s="5" t="n">
        <v>2671797</v>
      </c>
      <c r="C8" s="5" t="n">
        <v>1617220</v>
      </c>
      <c r="D8" s="5" t="n">
        <v>3180675</v>
      </c>
      <c r="E8" s="5" t="n">
        <v>2619188</v>
      </c>
    </row>
    <row r="9" spans="1:5">
      <c r="A9" s="4" t="s">
        <v>88</v>
      </c>
      <c r="B9" s="5" t="n">
        <v>2389523</v>
      </c>
      <c r="C9" s="5" t="n">
        <v>442533</v>
      </c>
      <c r="D9" s="5" t="n">
        <v>902994</v>
      </c>
      <c r="E9" s="5" t="n">
        <v>1067777</v>
      </c>
    </row>
    <row r="10" spans="1:5">
      <c r="A10" s="4" t="s">
        <v>89</v>
      </c>
      <c r="B10" s="5" t="n">
        <v>275319</v>
      </c>
      <c r="C10" s="5" t="n">
        <v>253063</v>
      </c>
      <c r="D10" s="5" t="n">
        <v>502000</v>
      </c>
      <c r="E10" s="5" t="n">
        <v>485993</v>
      </c>
    </row>
    <row r="11" spans="1:5">
      <c r="A11" s="4" t="s">
        <v>90</v>
      </c>
      <c r="B11" s="5" t="n">
        <v>1239796</v>
      </c>
      <c r="C11" s="4" t="s">
        <v>34</v>
      </c>
      <c r="D11" s="4" t="s">
        <v>34</v>
      </c>
      <c r="E11" s="4" t="s">
        <v>34</v>
      </c>
    </row>
    <row r="12" spans="1:5">
      <c r="A12" s="4" t="s">
        <v>91</v>
      </c>
      <c r="B12" s="5" t="n">
        <v>562737</v>
      </c>
      <c r="C12" s="5" t="n">
        <v>120671</v>
      </c>
      <c r="D12" s="5" t="n">
        <v>300752</v>
      </c>
      <c r="E12" s="5" t="n">
        <v>183767</v>
      </c>
    </row>
    <row r="13" spans="1:5">
      <c r="A13" s="4" t="s">
        <v>92</v>
      </c>
      <c r="B13" s="5" t="n">
        <v>7139172</v>
      </c>
      <c r="C13" s="5" t="n">
        <v>2433487</v>
      </c>
      <c r="D13" s="5" t="n">
        <v>4886421</v>
      </c>
      <c r="E13" s="5" t="n">
        <v>4356725</v>
      </c>
    </row>
    <row r="14" spans="1:5">
      <c r="A14" s="4" t="s">
        <v>93</v>
      </c>
      <c r="B14" s="5" t="n">
        <v>-2589345</v>
      </c>
      <c r="C14" s="5" t="n">
        <v>-712323</v>
      </c>
      <c r="D14" s="5" t="n">
        <v>-1955332</v>
      </c>
      <c r="E14" s="5" t="n">
        <v>-2276982</v>
      </c>
    </row>
    <row r="15" spans="1:5">
      <c r="A15" s="3" t="s">
        <v>94</v>
      </c>
    </row>
    <row r="16" spans="1:5">
      <c r="A16" s="4" t="s">
        <v>95</v>
      </c>
      <c r="B16" s="4" t="s">
        <v>34</v>
      </c>
      <c r="C16" s="5" t="n">
        <v>2952</v>
      </c>
      <c r="D16" s="5" t="n">
        <v>-10120</v>
      </c>
      <c r="E16" s="5" t="n">
        <v>658</v>
      </c>
    </row>
    <row r="17" spans="1:5">
      <c r="A17" s="4" t="s">
        <v>96</v>
      </c>
      <c r="B17" s="4" t="s">
        <v>34</v>
      </c>
      <c r="C17" s="5" t="n">
        <v>23252</v>
      </c>
      <c r="D17" s="5" t="n">
        <v>21685</v>
      </c>
      <c r="E17" s="5" t="n">
        <v>-329</v>
      </c>
    </row>
    <row r="18" spans="1:5">
      <c r="A18" s="4" t="s">
        <v>99</v>
      </c>
      <c r="B18" s="5" t="n">
        <v>50243</v>
      </c>
      <c r="C18" s="5" t="n">
        <v>34554</v>
      </c>
      <c r="D18" s="5" t="n">
        <v>98337</v>
      </c>
      <c r="E18" s="5" t="n">
        <v>1389897</v>
      </c>
    </row>
    <row r="19" spans="1:5">
      <c r="A19" s="4" t="s">
        <v>100</v>
      </c>
      <c r="B19" s="5" t="n">
        <v>-50243</v>
      </c>
      <c r="C19" s="5" t="n">
        <v>-8350</v>
      </c>
      <c r="D19" s="5" t="n">
        <v>-86772</v>
      </c>
      <c r="E19" s="5" t="n">
        <v>-5208326</v>
      </c>
    </row>
    <row r="20" spans="1:5">
      <c r="A20" s="4" t="s">
        <v>101</v>
      </c>
      <c r="B20" s="5" t="n">
        <v>-2639588</v>
      </c>
      <c r="C20" s="5" t="n">
        <v>-720673</v>
      </c>
      <c r="D20" s="5" t="n">
        <v>-2042104</v>
      </c>
      <c r="E20" s="5" t="n">
        <v>-7485308</v>
      </c>
    </row>
    <row r="21" spans="1:5">
      <c r="A21" s="4" t="s">
        <v>102</v>
      </c>
      <c r="B21" s="5" t="n">
        <v>-153474</v>
      </c>
      <c r="C21" s="4" t="s">
        <v>34</v>
      </c>
      <c r="D21" s="5" t="n">
        <v>400</v>
      </c>
      <c r="E21" s="5" t="n">
        <v>6803</v>
      </c>
    </row>
    <row r="22" spans="1:5">
      <c r="A22" s="4" t="s">
        <v>103</v>
      </c>
      <c r="B22" s="6" t="n">
        <v>-2486114</v>
      </c>
      <c r="C22" s="6" t="n">
        <v>-720673</v>
      </c>
      <c r="D22" s="6" t="n">
        <v>-2042504</v>
      </c>
      <c r="E22" s="6" t="n">
        <v>-7492111</v>
      </c>
    </row>
    <row r="23" spans="1:5">
      <c r="A23" s="4" t="s">
        <v>444</v>
      </c>
      <c r="C23" s="8" t="n">
        <v>-0.01</v>
      </c>
    </row>
    <row r="24" spans="1:5">
      <c r="A24" s="4" t="s">
        <v>445</v>
      </c>
      <c r="C24" s="5" t="n">
        <v>1298995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446</v>
      </c>
      <c r="B1" s="2" t="s">
        <v>358</v>
      </c>
    </row>
    <row r="2" spans="1:2">
      <c r="A2" s="3" t="s">
        <v>447</v>
      </c>
    </row>
    <row r="3" spans="1:2">
      <c r="A3" s="4" t="s">
        <v>448</v>
      </c>
      <c r="B3" s="6" t="n">
        <v>18357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9</v>
      </c>
      <c r="B1" s="2" t="s">
        <v>1</v>
      </c>
      <c r="C1" s="2" t="s">
        <v>80</v>
      </c>
    </row>
    <row r="2" spans="1:4">
      <c r="B2" s="2" t="s">
        <v>2</v>
      </c>
      <c r="C2" s="2" t="s">
        <v>4</v>
      </c>
      <c r="D2" s="2" t="s">
        <v>81</v>
      </c>
    </row>
    <row r="3" spans="1:4">
      <c r="A3" s="4" t="s">
        <v>450</v>
      </c>
      <c r="B3" s="6" t="n">
        <v>6184</v>
      </c>
      <c r="C3" s="6" t="n">
        <v>10493</v>
      </c>
    </row>
    <row r="4" spans="1:4">
      <c r="A4" s="4" t="s">
        <v>451</v>
      </c>
      <c r="B4" s="5" t="n">
        <v>1472565</v>
      </c>
      <c r="C4" s="5" t="n">
        <v>0</v>
      </c>
      <c r="D4" s="6" t="n">
        <v>0</v>
      </c>
    </row>
    <row r="5" spans="1:4">
      <c r="A5" s="4" t="s">
        <v>452</v>
      </c>
      <c r="B5" s="5" t="n">
        <v>0</v>
      </c>
      <c r="C5" s="5" t="n">
        <v>0</v>
      </c>
      <c r="D5" s="5" t="n">
        <v>0</v>
      </c>
    </row>
    <row r="6" spans="1:4">
      <c r="A6" s="4" t="s">
        <v>453</v>
      </c>
      <c r="B6" s="5" t="n">
        <v>17407</v>
      </c>
      <c r="C6" s="5" t="n">
        <v>5854</v>
      </c>
      <c r="D6" s="5" t="n">
        <v>57654</v>
      </c>
    </row>
    <row r="7" spans="1:4">
      <c r="A7" s="4" t="s">
        <v>454</v>
      </c>
      <c r="B7" s="6" t="n">
        <v>29844</v>
      </c>
      <c r="C7" s="6" t="n">
        <v>25371</v>
      </c>
      <c r="D7" s="6" t="n">
        <v>21721</v>
      </c>
    </row>
    <row r="8" spans="1:4">
      <c r="A8" s="4" t="s">
        <v>455</v>
      </c>
    </row>
    <row r="9" spans="1:4">
      <c r="A9" s="4" t="s">
        <v>456</v>
      </c>
      <c r="B9" s="5" t="n">
        <v>134800000</v>
      </c>
      <c r="C9" s="5" t="n">
        <v>123000000</v>
      </c>
      <c r="D9" s="5" t="n">
        <v>123000000</v>
      </c>
    </row>
    <row r="10" spans="1:4">
      <c r="A10" s="4" t="s">
        <v>65</v>
      </c>
    </row>
    <row r="11" spans="1:4">
      <c r="A11" s="4" t="s">
        <v>456</v>
      </c>
      <c r="B11" s="5" t="n">
        <v>10000</v>
      </c>
      <c r="C11" s="5" t="n">
        <v>10000</v>
      </c>
      <c r="D11" s="5" t="n">
        <v>10000</v>
      </c>
    </row>
    <row r="12" spans="1:4">
      <c r="A12" s="4" t="s">
        <v>457</v>
      </c>
    </row>
    <row r="13" spans="1:4">
      <c r="A13" s="4" t="s">
        <v>458</v>
      </c>
      <c r="B13" s="5" t="n">
        <v>100000000</v>
      </c>
      <c r="C13" s="5" t="n">
        <v>100000000</v>
      </c>
      <c r="D13" s="5" t="n">
        <v>100000000</v>
      </c>
    </row>
    <row r="14" spans="1:4">
      <c r="A14" s="4" t="s">
        <v>66</v>
      </c>
    </row>
    <row r="15" spans="1:4">
      <c r="A15" s="4" t="s">
        <v>456</v>
      </c>
      <c r="B15" s="5" t="n">
        <v>18025</v>
      </c>
      <c r="C15" s="5" t="n">
        <v>18025</v>
      </c>
      <c r="D15" s="5" t="n">
        <v>18025</v>
      </c>
    </row>
    <row r="16" spans="1:4">
      <c r="A16" s="4" t="s">
        <v>459</v>
      </c>
    </row>
    <row r="17" spans="1:4">
      <c r="A17" s="4" t="s">
        <v>458</v>
      </c>
      <c r="B17" s="5" t="n">
        <v>450625000</v>
      </c>
      <c r="C17" s="5" t="n">
        <v>450625000</v>
      </c>
      <c r="D17" s="5" t="n">
        <v>450625000</v>
      </c>
    </row>
    <row r="18" spans="1:4">
      <c r="A18" s="4" t="s">
        <v>67</v>
      </c>
    </row>
    <row r="19" spans="1:4">
      <c r="A19" s="4" t="s">
        <v>456</v>
      </c>
      <c r="B19" s="5" t="n">
        <v>14425</v>
      </c>
    </row>
    <row r="20" spans="1:4">
      <c r="A20" s="4" t="s">
        <v>460</v>
      </c>
    </row>
    <row r="21" spans="1:4">
      <c r="A21" s="4" t="s">
        <v>458</v>
      </c>
      <c r="B21" s="5" t="n">
        <v>144250000</v>
      </c>
    </row>
    <row r="22" spans="1:4">
      <c r="A22" s="4" t="s">
        <v>68</v>
      </c>
    </row>
    <row r="23" spans="1:4">
      <c r="A23" s="4" t="s">
        <v>456</v>
      </c>
      <c r="B23" s="5" t="n">
        <v>90000</v>
      </c>
    </row>
    <row r="24" spans="1:4">
      <c r="A24" s="4" t="s">
        <v>461</v>
      </c>
    </row>
    <row r="25" spans="1:4">
      <c r="A25" s="4" t="s">
        <v>458</v>
      </c>
      <c r="B25" s="5" t="n">
        <v>225000000</v>
      </c>
    </row>
    <row r="26" spans="1:4">
      <c r="A26" s="4" t="s">
        <v>69</v>
      </c>
    </row>
    <row r="27" spans="1:4">
      <c r="A27" s="4" t="s">
        <v>456</v>
      </c>
      <c r="B27" s="5" t="n">
        <v>10000</v>
      </c>
    </row>
    <row r="28" spans="1:4">
      <c r="A28" s="4" t="s">
        <v>462</v>
      </c>
    </row>
    <row r="29" spans="1:4">
      <c r="A29" s="4" t="s">
        <v>458</v>
      </c>
      <c r="B29" s="5" t="n">
        <v>20000000</v>
      </c>
    </row>
    <row r="30" spans="1:4">
      <c r="A30" s="4" t="s">
        <v>463</v>
      </c>
    </row>
    <row r="31" spans="1:4">
      <c r="A31" s="4" t="s">
        <v>456</v>
      </c>
      <c r="B31" s="5" t="n">
        <v>24253220</v>
      </c>
      <c r="C31" s="5" t="n">
        <v>23421500</v>
      </c>
      <c r="D31" s="5" t="n">
        <v>21771500</v>
      </c>
    </row>
    <row r="32" spans="1:4">
      <c r="A32" s="4" t="s">
        <v>464</v>
      </c>
      <c r="B32" s="6" t="n">
        <v>97013</v>
      </c>
      <c r="C32" s="6" t="n">
        <v>93686</v>
      </c>
      <c r="D32" s="6" t="n">
        <v>87086</v>
      </c>
    </row>
    <row r="33" spans="1:4">
      <c r="A33" s="4" t="s">
        <v>269</v>
      </c>
    </row>
    <row r="34" spans="1:4">
      <c r="A34" s="4" t="s">
        <v>465</v>
      </c>
      <c r="B34" s="6" t="n">
        <v>123979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466</v>
      </c>
      <c r="B1" s="2" t="s">
        <v>325</v>
      </c>
      <c r="C1" s="2" t="s">
        <v>326</v>
      </c>
      <c r="D1" s="2" t="s">
        <v>327</v>
      </c>
      <c r="E1" s="2" t="s">
        <v>2</v>
      </c>
      <c r="F1" s="2" t="s">
        <v>4</v>
      </c>
      <c r="G1" s="2" t="s">
        <v>81</v>
      </c>
    </row>
    <row r="2" spans="1:7">
      <c r="A2" s="3" t="s">
        <v>467</v>
      </c>
    </row>
    <row r="3" spans="1:7">
      <c r="A3" s="4" t="s">
        <v>168</v>
      </c>
      <c r="E3" s="6" t="n">
        <v>146260</v>
      </c>
      <c r="F3" s="6" t="n">
        <v>60000</v>
      </c>
      <c r="G3" s="6" t="n">
        <v>40000</v>
      </c>
    </row>
    <row r="4" spans="1:7">
      <c r="A4" s="4" t="s">
        <v>269</v>
      </c>
    </row>
    <row r="5" spans="1:7">
      <c r="A5" s="3" t="s">
        <v>467</v>
      </c>
    </row>
    <row r="6" spans="1:7">
      <c r="A6" s="4" t="s">
        <v>468</v>
      </c>
      <c r="D6" s="6" t="n">
        <v>2000000</v>
      </c>
    </row>
    <row r="7" spans="1:7">
      <c r="A7" s="4" t="s">
        <v>469</v>
      </c>
    </row>
    <row r="8" spans="1:7">
      <c r="A8" s="3" t="s">
        <v>467</v>
      </c>
    </row>
    <row r="9" spans="1:7">
      <c r="A9" s="4" t="s">
        <v>470</v>
      </c>
      <c r="D9" s="5" t="n">
        <v>10000</v>
      </c>
    </row>
    <row r="10" spans="1:7">
      <c r="A10" s="4" t="s">
        <v>471</v>
      </c>
      <c r="D10" s="6" t="n">
        <v>200</v>
      </c>
    </row>
    <row r="11" spans="1:7">
      <c r="A11" s="4" t="s">
        <v>472</v>
      </c>
      <c r="D11" s="6" t="n">
        <v>55601</v>
      </c>
    </row>
    <row r="12" spans="1:7">
      <c r="A12" s="4" t="s">
        <v>272</v>
      </c>
    </row>
    <row r="13" spans="1:7">
      <c r="A13" s="3" t="s">
        <v>467</v>
      </c>
    </row>
    <row r="14" spans="1:7">
      <c r="A14" s="4" t="s">
        <v>468</v>
      </c>
      <c r="C14" s="6" t="n">
        <v>7452748</v>
      </c>
    </row>
    <row r="15" spans="1:7">
      <c r="A15" s="4" t="s">
        <v>473</v>
      </c>
    </row>
    <row r="16" spans="1:7">
      <c r="A16" s="3" t="s">
        <v>467</v>
      </c>
    </row>
    <row r="17" spans="1:7">
      <c r="A17" s="4" t="s">
        <v>474</v>
      </c>
      <c r="C17" s="6" t="n">
        <v>928745</v>
      </c>
      <c r="E17" s="5" t="n">
        <v>822486</v>
      </c>
    </row>
    <row r="18" spans="1:7">
      <c r="A18" s="4" t="s">
        <v>475</v>
      </c>
      <c r="C18" s="4" t="s">
        <v>476</v>
      </c>
    </row>
    <row r="19" spans="1:7">
      <c r="A19" s="4" t="s">
        <v>168</v>
      </c>
      <c r="E19" s="6" t="n">
        <v>106259</v>
      </c>
    </row>
    <row r="20" spans="1:7">
      <c r="A20" s="4" t="s">
        <v>477</v>
      </c>
      <c r="E20" s="4" t="s">
        <v>478</v>
      </c>
    </row>
    <row r="21" spans="1:7">
      <c r="A21" s="4" t="s">
        <v>479</v>
      </c>
    </row>
    <row r="22" spans="1:7">
      <c r="A22" s="3" t="s">
        <v>467</v>
      </c>
    </row>
    <row r="23" spans="1:7">
      <c r="A23" s="4" t="s">
        <v>470</v>
      </c>
      <c r="C23" s="5" t="n">
        <v>90000</v>
      </c>
    </row>
    <row r="24" spans="1:7">
      <c r="A24" s="4" t="s">
        <v>471</v>
      </c>
      <c r="C24" s="6" t="n">
        <v>100</v>
      </c>
    </row>
    <row r="25" spans="1:7">
      <c r="A25" s="4" t="s">
        <v>274</v>
      </c>
    </row>
    <row r="26" spans="1:7">
      <c r="A26" s="3" t="s">
        <v>467</v>
      </c>
    </row>
    <row r="27" spans="1:7">
      <c r="A27" s="4" t="s">
        <v>468</v>
      </c>
      <c r="B27" s="6" t="n">
        <v>900000</v>
      </c>
    </row>
    <row r="28" spans="1:7">
      <c r="A28" s="4" t="s">
        <v>480</v>
      </c>
    </row>
    <row r="29" spans="1:7">
      <c r="A29" s="3" t="s">
        <v>467</v>
      </c>
    </row>
    <row r="30" spans="1:7">
      <c r="A30" s="4" t="s">
        <v>470</v>
      </c>
      <c r="B30" s="5" t="n">
        <v>10000</v>
      </c>
    </row>
    <row r="31" spans="1:7">
      <c r="A31" s="4" t="s">
        <v>471</v>
      </c>
      <c r="B31" s="6"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10</v>
      </c>
      <c r="B1" s="2" t="s">
        <v>111</v>
      </c>
      <c r="C1" s="2" t="s">
        <v>112</v>
      </c>
      <c r="D1" s="2" t="s">
        <v>113</v>
      </c>
      <c r="E1" s="2" t="s">
        <v>114</v>
      </c>
      <c r="F1" s="2" t="s">
        <v>115</v>
      </c>
    </row>
    <row r="2" spans="1:6">
      <c r="A2" s="4" t="s">
        <v>116</v>
      </c>
      <c r="B2" s="4" t="s">
        <v>34</v>
      </c>
    </row>
    <row r="3" spans="1:6">
      <c r="A3" s="4" t="s">
        <v>117</v>
      </c>
      <c r="C3" s="5" t="n">
        <v>105790191</v>
      </c>
    </row>
    <row r="4" spans="1:6">
      <c r="A4" s="4" t="s">
        <v>118</v>
      </c>
      <c r="B4" s="4" t="s">
        <v>34</v>
      </c>
      <c r="C4" s="6" t="n">
        <v>105790</v>
      </c>
      <c r="D4" s="6" t="n">
        <v>7679033</v>
      </c>
      <c r="E4" s="6" t="n">
        <v>-10602206</v>
      </c>
      <c r="F4" s="6" t="n">
        <v>-2817383</v>
      </c>
    </row>
    <row r="5" spans="1:6">
      <c r="A5" s="4" t="s">
        <v>119</v>
      </c>
      <c r="B5" s="5" t="n">
        <v>10000</v>
      </c>
    </row>
    <row r="6" spans="1:6">
      <c r="A6" s="4" t="s">
        <v>120</v>
      </c>
      <c r="B6" s="6" t="n">
        <v>10</v>
      </c>
      <c r="C6" s="4" t="s">
        <v>34</v>
      </c>
      <c r="D6" s="5" t="n">
        <v>1999990</v>
      </c>
      <c r="E6" s="4" t="s">
        <v>34</v>
      </c>
      <c r="F6" s="5" t="n">
        <v>2000000</v>
      </c>
    </row>
    <row r="7" spans="1:6">
      <c r="A7" s="4" t="s">
        <v>121</v>
      </c>
      <c r="B7" s="5" t="n">
        <v>18025</v>
      </c>
    </row>
    <row r="8" spans="1:6">
      <c r="A8" s="4" t="s">
        <v>122</v>
      </c>
      <c r="B8" s="6" t="n">
        <v>18</v>
      </c>
      <c r="C8" s="4" t="s">
        <v>34</v>
      </c>
      <c r="D8" s="5" t="n">
        <v>2041235</v>
      </c>
      <c r="E8" s="4" t="s">
        <v>34</v>
      </c>
      <c r="F8" s="5" t="n">
        <v>2041253</v>
      </c>
    </row>
    <row r="9" spans="1:6">
      <c r="A9" s="4" t="s">
        <v>123</v>
      </c>
      <c r="B9" s="4" t="s">
        <v>34</v>
      </c>
      <c r="C9" s="4" t="s">
        <v>34</v>
      </c>
      <c r="D9" s="5" t="n">
        <v>5636592</v>
      </c>
      <c r="E9" s="4" t="s">
        <v>34</v>
      </c>
      <c r="F9" s="5" t="n">
        <v>5636592</v>
      </c>
    </row>
    <row r="10" spans="1:6">
      <c r="A10" s="4" t="s">
        <v>124</v>
      </c>
      <c r="B10" s="4" t="s">
        <v>34</v>
      </c>
      <c r="C10" s="4" t="s">
        <v>34</v>
      </c>
      <c r="D10" s="5" t="n">
        <v>788907</v>
      </c>
      <c r="E10" s="4" t="s">
        <v>34</v>
      </c>
      <c r="F10" s="5" t="n">
        <v>788907</v>
      </c>
    </row>
    <row r="11" spans="1:6">
      <c r="A11" s="4" t="s">
        <v>125</v>
      </c>
      <c r="C11" s="5" t="n">
        <v>24109404</v>
      </c>
    </row>
    <row r="12" spans="1:6">
      <c r="A12" s="4" t="s">
        <v>126</v>
      </c>
      <c r="B12" s="4" t="s">
        <v>34</v>
      </c>
      <c r="C12" s="6" t="n">
        <v>24109</v>
      </c>
      <c r="D12" s="5" t="n">
        <v>-24109</v>
      </c>
      <c r="E12" s="4" t="s">
        <v>34</v>
      </c>
      <c r="F12" s="4" t="s">
        <v>34</v>
      </c>
    </row>
    <row r="13" spans="1:6">
      <c r="A13" s="4" t="s">
        <v>127</v>
      </c>
      <c r="B13" s="4" t="s">
        <v>34</v>
      </c>
      <c r="C13" s="4" t="s">
        <v>34</v>
      </c>
      <c r="D13" s="5" t="n">
        <v>60000</v>
      </c>
      <c r="E13" s="4" t="s">
        <v>34</v>
      </c>
      <c r="F13" s="5" t="n">
        <v>60000</v>
      </c>
    </row>
    <row r="14" spans="1:6">
      <c r="A14" s="4" t="s">
        <v>89</v>
      </c>
      <c r="B14" s="4" t="s">
        <v>34</v>
      </c>
      <c r="C14" s="4" t="s">
        <v>34</v>
      </c>
      <c r="D14" s="5" t="n">
        <v>485993</v>
      </c>
      <c r="E14" s="4" t="s">
        <v>34</v>
      </c>
      <c r="F14" s="5" t="n">
        <v>485993</v>
      </c>
    </row>
    <row r="15" spans="1:6">
      <c r="A15" s="4" t="s">
        <v>128</v>
      </c>
      <c r="F15" s="4" t="s">
        <v>34</v>
      </c>
    </row>
    <row r="16" spans="1:6">
      <c r="A16" s="4" t="s">
        <v>129</v>
      </c>
      <c r="F16" s="4" t="s">
        <v>34</v>
      </c>
    </row>
    <row r="17" spans="1:6">
      <c r="A17" s="4" t="s">
        <v>130</v>
      </c>
      <c r="B17" s="4" t="s">
        <v>34</v>
      </c>
      <c r="C17" s="4" t="s">
        <v>34</v>
      </c>
      <c r="D17" s="4" t="s">
        <v>34</v>
      </c>
      <c r="E17" s="5" t="n">
        <v>-7492111</v>
      </c>
      <c r="F17" s="5" t="n">
        <v>-7492111</v>
      </c>
    </row>
    <row r="18" spans="1:6">
      <c r="A18" s="4" t="s">
        <v>131</v>
      </c>
      <c r="B18" s="5" t="n">
        <v>28025</v>
      </c>
    </row>
    <row r="19" spans="1:6">
      <c r="A19" s="4" t="s">
        <v>132</v>
      </c>
      <c r="C19" s="5" t="n">
        <v>129899595</v>
      </c>
    </row>
    <row r="20" spans="1:6">
      <c r="A20" s="4" t="s">
        <v>133</v>
      </c>
      <c r="B20" s="6" t="n">
        <v>28</v>
      </c>
      <c r="C20" s="6" t="n">
        <v>129899</v>
      </c>
      <c r="D20" s="5" t="n">
        <v>18547641</v>
      </c>
      <c r="E20" s="5" t="n">
        <v>-18094317</v>
      </c>
      <c r="F20" s="5" t="n">
        <v>583251</v>
      </c>
    </row>
    <row r="21" spans="1:6">
      <c r="A21" s="4" t="s">
        <v>127</v>
      </c>
      <c r="B21" s="4" t="s">
        <v>34</v>
      </c>
      <c r="C21" s="4" t="s">
        <v>34</v>
      </c>
      <c r="D21" s="5" t="n">
        <v>80000</v>
      </c>
      <c r="E21" s="4" t="s">
        <v>34</v>
      </c>
      <c r="F21" s="5" t="n">
        <v>80000</v>
      </c>
    </row>
    <row r="22" spans="1:6">
      <c r="A22" s="4" t="s">
        <v>89</v>
      </c>
      <c r="B22" s="4" t="s">
        <v>34</v>
      </c>
      <c r="C22" s="4" t="s">
        <v>34</v>
      </c>
      <c r="D22" s="5" t="n">
        <v>502000</v>
      </c>
      <c r="E22" s="4" t="s">
        <v>34</v>
      </c>
      <c r="F22" s="5" t="n">
        <v>502000</v>
      </c>
    </row>
    <row r="23" spans="1:6">
      <c r="A23" s="4" t="s">
        <v>134</v>
      </c>
      <c r="C23" s="5" t="n">
        <v>353183</v>
      </c>
    </row>
    <row r="24" spans="1:6">
      <c r="A24" s="4" t="s">
        <v>135</v>
      </c>
      <c r="B24" s="4" t="s">
        <v>34</v>
      </c>
      <c r="C24" s="6" t="n">
        <v>353</v>
      </c>
      <c r="D24" s="5" t="n">
        <v>-353</v>
      </c>
      <c r="E24" s="4" t="s">
        <v>34</v>
      </c>
      <c r="F24" s="4" t="s">
        <v>34</v>
      </c>
    </row>
    <row r="25" spans="1:6">
      <c r="A25" s="4" t="s">
        <v>128</v>
      </c>
      <c r="F25" s="4" t="s">
        <v>34</v>
      </c>
    </row>
    <row r="26" spans="1:6">
      <c r="A26" s="4" t="s">
        <v>129</v>
      </c>
      <c r="F26" s="4" t="s">
        <v>34</v>
      </c>
    </row>
    <row r="27" spans="1:6">
      <c r="A27" s="4" t="s">
        <v>130</v>
      </c>
      <c r="B27" s="4" t="s">
        <v>34</v>
      </c>
      <c r="C27" s="4" t="s">
        <v>34</v>
      </c>
      <c r="D27" s="4" t="s">
        <v>34</v>
      </c>
      <c r="E27" s="5" t="n">
        <v>-2042504</v>
      </c>
      <c r="F27" s="6" t="n">
        <v>-2042504</v>
      </c>
    </row>
    <row r="28" spans="1:6">
      <c r="A28" s="4" t="s">
        <v>136</v>
      </c>
      <c r="B28" s="5" t="n">
        <v>28025</v>
      </c>
      <c r="F28" s="5" t="n">
        <v>28025</v>
      </c>
    </row>
    <row r="29" spans="1:6">
      <c r="A29" s="4" t="s">
        <v>137</v>
      </c>
      <c r="C29" s="5" t="n">
        <v>130252778</v>
      </c>
      <c r="F29" s="5" t="n">
        <v>130252778</v>
      </c>
    </row>
    <row r="30" spans="1:6">
      <c r="A30" s="4" t="s">
        <v>138</v>
      </c>
      <c r="B30" s="6" t="n">
        <v>28</v>
      </c>
      <c r="C30" s="6" t="n">
        <v>130252</v>
      </c>
      <c r="D30" s="5" t="n">
        <v>18969288</v>
      </c>
      <c r="E30" s="5" t="n">
        <v>-20136821</v>
      </c>
      <c r="F30" s="6" t="n">
        <v>-1037253</v>
      </c>
    </row>
    <row r="31" spans="1:6">
      <c r="A31" s="4" t="s">
        <v>127</v>
      </c>
      <c r="B31" s="4" t="s">
        <v>34</v>
      </c>
      <c r="C31" s="4" t="s">
        <v>34</v>
      </c>
      <c r="D31" s="5" t="n">
        <v>-40000</v>
      </c>
      <c r="E31" s="4" t="s">
        <v>34</v>
      </c>
      <c r="F31" s="5" t="n">
        <v>-40000</v>
      </c>
    </row>
    <row r="32" spans="1:6">
      <c r="A32" s="4" t="s">
        <v>89</v>
      </c>
      <c r="B32" s="4" t="s">
        <v>34</v>
      </c>
      <c r="C32" s="4" t="s">
        <v>34</v>
      </c>
      <c r="D32" s="5" t="n">
        <v>275319</v>
      </c>
      <c r="E32" s="4" t="s">
        <v>34</v>
      </c>
      <c r="F32" s="5" t="n">
        <v>275319</v>
      </c>
    </row>
    <row r="33" spans="1:6">
      <c r="A33" s="4" t="s">
        <v>139</v>
      </c>
      <c r="B33" s="5" t="n">
        <v>14425</v>
      </c>
    </row>
    <row r="34" spans="1:6">
      <c r="A34" s="4" t="s">
        <v>128</v>
      </c>
      <c r="B34" s="6" t="n">
        <v>14</v>
      </c>
      <c r="C34" s="4" t="s">
        <v>34</v>
      </c>
      <c r="D34" s="5" t="n">
        <v>1485900</v>
      </c>
      <c r="E34" s="4" t="s">
        <v>34</v>
      </c>
      <c r="F34" s="5" t="n">
        <v>1485914</v>
      </c>
    </row>
    <row r="35" spans="1:6">
      <c r="A35" s="4" t="s">
        <v>140</v>
      </c>
      <c r="B35" s="5" t="n">
        <v>90000</v>
      </c>
    </row>
    <row r="36" spans="1:6">
      <c r="A36" s="4" t="s">
        <v>141</v>
      </c>
      <c r="B36" s="6" t="n">
        <v>90</v>
      </c>
      <c r="D36" s="5" t="n">
        <v>7609910</v>
      </c>
      <c r="E36" s="4" t="s">
        <v>34</v>
      </c>
      <c r="F36" s="5" t="n">
        <v>7610000</v>
      </c>
    </row>
    <row r="37" spans="1:6">
      <c r="A37" s="4" t="s">
        <v>142</v>
      </c>
      <c r="D37" s="5" t="n">
        <v>-106260</v>
      </c>
      <c r="F37" s="5" t="n">
        <v>-106260</v>
      </c>
    </row>
    <row r="38" spans="1:6">
      <c r="A38" s="4" t="s">
        <v>143</v>
      </c>
      <c r="B38" s="5" t="n">
        <v>10000</v>
      </c>
    </row>
    <row r="39" spans="1:6">
      <c r="A39" s="4" t="s">
        <v>129</v>
      </c>
      <c r="B39" s="6" t="n">
        <v>10</v>
      </c>
      <c r="D39" s="5" t="n">
        <v>899990</v>
      </c>
      <c r="E39" s="4" t="s">
        <v>34</v>
      </c>
      <c r="F39" s="5" t="n">
        <v>900000</v>
      </c>
    </row>
    <row r="40" spans="1:6">
      <c r="A40" s="4" t="s">
        <v>130</v>
      </c>
      <c r="B40" s="4" t="s">
        <v>34</v>
      </c>
      <c r="C40" s="4" t="s">
        <v>34</v>
      </c>
      <c r="D40" s="4" t="s">
        <v>34</v>
      </c>
      <c r="E40" s="5" t="n">
        <v>-2486114</v>
      </c>
      <c r="F40" s="6" t="n">
        <v>-2486114</v>
      </c>
    </row>
    <row r="41" spans="1:6">
      <c r="A41" s="4" t="s">
        <v>144</v>
      </c>
      <c r="B41" s="5" t="n">
        <v>142450</v>
      </c>
      <c r="F41" s="5" t="n">
        <v>142450</v>
      </c>
    </row>
    <row r="42" spans="1:6">
      <c r="A42" s="4" t="s">
        <v>145</v>
      </c>
      <c r="C42" s="5" t="n">
        <v>130252778</v>
      </c>
      <c r="F42" s="5" t="n">
        <v>130252778</v>
      </c>
    </row>
    <row r="43" spans="1:6">
      <c r="A43" s="4" t="s">
        <v>146</v>
      </c>
      <c r="B43" s="6" t="n">
        <v>142</v>
      </c>
      <c r="C43" s="6" t="n">
        <v>130252</v>
      </c>
      <c r="D43" s="6" t="n">
        <v>29094147</v>
      </c>
      <c r="E43" s="6" t="n">
        <v>-22622935</v>
      </c>
      <c r="F43" s="6" t="n">
        <v>66016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80"/>
    <col customWidth="1" max="5" min="5" width="14"/>
    <col customWidth="1" max="6" min="6" width="77"/>
    <col customWidth="1" max="7" min="7" width="14"/>
    <col customWidth="1" max="8" min="8" width="14"/>
    <col customWidth="1" max="9" min="9" width="14"/>
    <col customWidth="1" max="10" min="10" width="14"/>
    <col customWidth="1" max="11" min="11" width="14"/>
  </cols>
  <sheetData>
    <row r="1" spans="1:11">
      <c r="A1" s="1" t="s">
        <v>481</v>
      </c>
      <c r="B1" s="2" t="s">
        <v>325</v>
      </c>
      <c r="C1" s="2" t="s">
        <v>326</v>
      </c>
      <c r="D1" s="2" t="s">
        <v>327</v>
      </c>
      <c r="E1" s="2" t="s">
        <v>482</v>
      </c>
      <c r="F1" s="2" t="s">
        <v>483</v>
      </c>
      <c r="G1" s="2" t="s">
        <v>484</v>
      </c>
      <c r="H1" s="2" t="s">
        <v>326</v>
      </c>
      <c r="I1" s="2" t="s">
        <v>2</v>
      </c>
      <c r="J1" s="2" t="s">
        <v>4</v>
      </c>
      <c r="K1" s="2" t="s">
        <v>81</v>
      </c>
    </row>
    <row r="2" spans="1:11">
      <c r="A2" s="4" t="s">
        <v>485</v>
      </c>
      <c r="I2" s="6" t="n">
        <v>9990201</v>
      </c>
      <c r="J2" s="6" t="n">
        <v>1806389</v>
      </c>
    </row>
    <row r="3" spans="1:11">
      <c r="A3" s="4" t="s">
        <v>486</v>
      </c>
      <c r="I3" s="5" t="n">
        <v>532893</v>
      </c>
      <c r="J3" s="5" t="n">
        <v>275380</v>
      </c>
      <c r="K3" s="6" t="n">
        <v>162046</v>
      </c>
    </row>
    <row r="4" spans="1:11">
      <c r="A4" s="4" t="s">
        <v>487</v>
      </c>
    </row>
    <row r="5" spans="1:11">
      <c r="A5" s="4" t="s">
        <v>488</v>
      </c>
      <c r="F5" s="6" t="n">
        <v>10000</v>
      </c>
    </row>
    <row r="6" spans="1:11">
      <c r="A6" s="4" t="s">
        <v>489</v>
      </c>
      <c r="F6" s="4" t="s">
        <v>490</v>
      </c>
    </row>
    <row r="7" spans="1:11">
      <c r="A7" s="4" t="s">
        <v>491</v>
      </c>
      <c r="E7" s="4" t="s">
        <v>492</v>
      </c>
    </row>
    <row r="8" spans="1:11">
      <c r="A8" s="4" t="s">
        <v>486</v>
      </c>
      <c r="I8" s="5" t="n">
        <v>345</v>
      </c>
      <c r="J8" s="5" t="n">
        <v>690</v>
      </c>
      <c r="K8" s="6" t="n">
        <v>517</v>
      </c>
    </row>
    <row r="9" spans="1:11">
      <c r="A9" s="4" t="s">
        <v>493</v>
      </c>
    </row>
    <row r="10" spans="1:11">
      <c r="A10" s="4" t="s">
        <v>485</v>
      </c>
      <c r="D10" s="6" t="n">
        <v>201014</v>
      </c>
    </row>
    <row r="11" spans="1:11">
      <c r="A11" s="4" t="s">
        <v>489</v>
      </c>
      <c r="D11" s="4" t="s">
        <v>494</v>
      </c>
    </row>
    <row r="12" spans="1:11">
      <c r="A12" s="4" t="s">
        <v>491</v>
      </c>
      <c r="D12" s="4" t="s">
        <v>495</v>
      </c>
    </row>
    <row r="13" spans="1:11">
      <c r="A13" s="4" t="s">
        <v>486</v>
      </c>
      <c r="I13" s="5" t="n">
        <v>25127</v>
      </c>
    </row>
    <row r="14" spans="1:11">
      <c r="A14" s="4" t="s">
        <v>496</v>
      </c>
    </row>
    <row r="15" spans="1:11">
      <c r="A15" s="4" t="s">
        <v>485</v>
      </c>
      <c r="C15" s="6" t="n">
        <v>280000</v>
      </c>
      <c r="H15" s="6" t="n">
        <v>280000</v>
      </c>
      <c r="I15" s="5" t="n">
        <v>241111</v>
      </c>
    </row>
    <row r="16" spans="1:11">
      <c r="A16" s="4" t="s">
        <v>489</v>
      </c>
      <c r="C16" s="4" t="s">
        <v>497</v>
      </c>
    </row>
    <row r="17" spans="1:11">
      <c r="A17" s="4" t="s">
        <v>486</v>
      </c>
      <c r="I17" s="5" t="n">
        <v>38889</v>
      </c>
    </row>
    <row r="18" spans="1:11">
      <c r="A18" s="4" t="s">
        <v>498</v>
      </c>
      <c r="C18" s="4" t="s">
        <v>319</v>
      </c>
    </row>
    <row r="19" spans="1:11">
      <c r="A19" s="4" t="s">
        <v>499</v>
      </c>
    </row>
    <row r="20" spans="1:11">
      <c r="A20" s="4" t="s">
        <v>485</v>
      </c>
      <c r="D20" s="6" t="n">
        <v>447171</v>
      </c>
      <c r="I20" s="5" t="n">
        <v>0</v>
      </c>
    </row>
    <row r="21" spans="1:11">
      <c r="A21" s="4" t="s">
        <v>489</v>
      </c>
      <c r="D21" s="4" t="s">
        <v>500</v>
      </c>
    </row>
    <row r="22" spans="1:11">
      <c r="A22" s="4" t="s">
        <v>491</v>
      </c>
      <c r="D22" s="4" t="s">
        <v>319</v>
      </c>
    </row>
    <row r="23" spans="1:11">
      <c r="A23" s="4" t="s">
        <v>501</v>
      </c>
      <c r="I23" s="5" t="n">
        <v>111793</v>
      </c>
    </row>
    <row r="24" spans="1:11">
      <c r="A24" s="4" t="s">
        <v>502</v>
      </c>
    </row>
    <row r="25" spans="1:11">
      <c r="A25" s="4" t="s">
        <v>485</v>
      </c>
      <c r="C25" s="6" t="n">
        <v>2090000</v>
      </c>
      <c r="H25" s="6" t="n">
        <v>2090000</v>
      </c>
      <c r="I25" s="5" t="n">
        <v>1702553</v>
      </c>
    </row>
    <row r="26" spans="1:11">
      <c r="A26" s="4" t="s">
        <v>491</v>
      </c>
      <c r="H26" s="4" t="s">
        <v>319</v>
      </c>
    </row>
    <row r="27" spans="1:11">
      <c r="A27" s="4" t="s">
        <v>486</v>
      </c>
      <c r="I27" s="5" t="n">
        <v>387447</v>
      </c>
    </row>
    <row r="28" spans="1:11">
      <c r="A28" s="4" t="s">
        <v>503</v>
      </c>
    </row>
    <row r="29" spans="1:11">
      <c r="A29" s="4" t="s">
        <v>485</v>
      </c>
      <c r="B29" s="6" t="n">
        <v>280000</v>
      </c>
      <c r="I29" s="5" t="n">
        <v>264444</v>
      </c>
    </row>
    <row r="30" spans="1:11">
      <c r="A30" s="4" t="s">
        <v>491</v>
      </c>
      <c r="B30" s="4" t="s">
        <v>319</v>
      </c>
    </row>
    <row r="31" spans="1:11">
      <c r="A31" s="4" t="s">
        <v>486</v>
      </c>
      <c r="I31" s="5" t="n">
        <v>15556</v>
      </c>
    </row>
    <row r="32" spans="1:11">
      <c r="A32" s="4" t="s">
        <v>356</v>
      </c>
    </row>
    <row r="33" spans="1:11">
      <c r="A33" s="4" t="s">
        <v>485</v>
      </c>
      <c r="I33" s="5" t="n">
        <v>5250000</v>
      </c>
      <c r="J33" s="6" t="n">
        <v>1128003</v>
      </c>
    </row>
    <row r="34" spans="1:11">
      <c r="A34" s="4" t="s">
        <v>504</v>
      </c>
    </row>
    <row r="35" spans="1:11">
      <c r="A35" s="4" t="s">
        <v>485</v>
      </c>
      <c r="F35" s="6" t="n">
        <v>10000</v>
      </c>
    </row>
    <row r="36" spans="1:11">
      <c r="A36" s="4" t="s">
        <v>505</v>
      </c>
    </row>
    <row r="37" spans="1:11">
      <c r="A37" s="4" t="s">
        <v>485</v>
      </c>
      <c r="C37" s="5" t="n">
        <v>1930000</v>
      </c>
      <c r="H37" s="6" t="n">
        <v>1930000</v>
      </c>
    </row>
    <row r="38" spans="1:11">
      <c r="A38" s="4" t="s">
        <v>506</v>
      </c>
    </row>
    <row r="39" spans="1:11">
      <c r="A39" s="4" t="s">
        <v>485</v>
      </c>
      <c r="B39" s="6" t="n">
        <v>130000</v>
      </c>
    </row>
    <row r="40" spans="1:11">
      <c r="A40" s="4" t="s">
        <v>507</v>
      </c>
    </row>
    <row r="41" spans="1:11">
      <c r="A41" s="4" t="s">
        <v>485</v>
      </c>
      <c r="C41" s="5" t="n">
        <v>1128003</v>
      </c>
      <c r="H41" s="5" t="n">
        <v>1128003</v>
      </c>
    </row>
    <row r="42" spans="1:11">
      <c r="A42" s="4" t="s">
        <v>501</v>
      </c>
      <c r="I42" s="6" t="n">
        <v>1128003</v>
      </c>
    </row>
    <row r="43" spans="1:11">
      <c r="A43" s="4" t="s">
        <v>508</v>
      </c>
    </row>
    <row r="44" spans="1:11">
      <c r="A44" s="4" t="s">
        <v>485</v>
      </c>
      <c r="C44" s="6" t="n">
        <v>4720000</v>
      </c>
      <c r="H44" s="6" t="n">
        <v>4720000</v>
      </c>
    </row>
    <row r="45" spans="1:11">
      <c r="A45" s="4" t="s">
        <v>509</v>
      </c>
    </row>
    <row r="46" spans="1:11">
      <c r="A46" s="4" t="s">
        <v>485</v>
      </c>
      <c r="B46" s="6" t="n">
        <v>530000</v>
      </c>
    </row>
    <row r="47" spans="1:11">
      <c r="A47" s="4" t="s">
        <v>510</v>
      </c>
    </row>
    <row r="48" spans="1:11">
      <c r="A48" s="4" t="s">
        <v>511</v>
      </c>
      <c r="G48" s="6" t="n">
        <v>20000</v>
      </c>
    </row>
    <row r="49" spans="1:11">
      <c r="A49" s="4" t="s">
        <v>512</v>
      </c>
      <c r="G49" s="5" t="n">
        <v>202</v>
      </c>
    </row>
    <row r="50" spans="1:11">
      <c r="A50" s="4" t="s">
        <v>513</v>
      </c>
    </row>
    <row r="51" spans="1:11">
      <c r="A51" s="4" t="s">
        <v>514</v>
      </c>
      <c r="G51" s="6" t="n">
        <v>202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515</v>
      </c>
      <c r="B1" s="2" t="s">
        <v>516</v>
      </c>
      <c r="C1" s="2" t="s">
        <v>517</v>
      </c>
      <c r="D1" s="2" t="s">
        <v>518</v>
      </c>
      <c r="E1" s="2" t="s">
        <v>2</v>
      </c>
      <c r="F1" s="2" t="s">
        <v>343</v>
      </c>
      <c r="G1" s="2" t="s">
        <v>4</v>
      </c>
      <c r="H1" s="2" t="s">
        <v>81</v>
      </c>
    </row>
    <row r="2" spans="1:8">
      <c r="A2" s="3" t="s">
        <v>519</v>
      </c>
    </row>
    <row r="3" spans="1:8">
      <c r="A3" s="4" t="s">
        <v>520</v>
      </c>
      <c r="E3" s="6" t="n">
        <v>475468</v>
      </c>
      <c r="G3" s="6" t="n">
        <v>205368</v>
      </c>
    </row>
    <row r="4" spans="1:8">
      <c r="A4" s="4" t="s">
        <v>99</v>
      </c>
      <c r="E4" s="5" t="n">
        <v>50243</v>
      </c>
      <c r="F4" s="6" t="n">
        <v>34554</v>
      </c>
      <c r="G4" s="5" t="n">
        <v>98337</v>
      </c>
      <c r="H4" s="6" t="n">
        <v>1389897</v>
      </c>
    </row>
    <row r="5" spans="1:8">
      <c r="A5" s="4" t="s">
        <v>521</v>
      </c>
    </row>
    <row r="6" spans="1:8">
      <c r="A6" s="3" t="s">
        <v>519</v>
      </c>
    </row>
    <row r="7" spans="1:8">
      <c r="A7" s="4" t="s">
        <v>520</v>
      </c>
      <c r="G7" s="5" t="n">
        <v>0</v>
      </c>
    </row>
    <row r="8" spans="1:8">
      <c r="A8" s="4" t="s">
        <v>522</v>
      </c>
    </row>
    <row r="9" spans="1:8">
      <c r="A9" s="3" t="s">
        <v>519</v>
      </c>
    </row>
    <row r="10" spans="1:8">
      <c r="A10" s="4" t="s">
        <v>520</v>
      </c>
      <c r="E10" s="5" t="n">
        <v>296631</v>
      </c>
      <c r="G10" s="5" t="n">
        <v>205368</v>
      </c>
    </row>
    <row r="11" spans="1:8">
      <c r="A11" s="4" t="s">
        <v>523</v>
      </c>
      <c r="C11" s="4" t="s">
        <v>524</v>
      </c>
      <c r="D11" s="4" t="s">
        <v>525</v>
      </c>
    </row>
    <row r="12" spans="1:8">
      <c r="A12" s="4" t="s">
        <v>526</v>
      </c>
      <c r="C12" s="6" t="n">
        <v>500000</v>
      </c>
      <c r="D12" s="6" t="n">
        <v>400000</v>
      </c>
    </row>
    <row r="13" spans="1:8">
      <c r="A13" s="4" t="s">
        <v>527</v>
      </c>
      <c r="D13" s="4" t="s">
        <v>528</v>
      </c>
    </row>
    <row r="14" spans="1:8">
      <c r="A14" s="4" t="s">
        <v>529</v>
      </c>
      <c r="D14" s="4" t="s">
        <v>530</v>
      </c>
    </row>
    <row r="15" spans="1:8">
      <c r="A15" s="4" t="s">
        <v>531</v>
      </c>
      <c r="D15" s="4" t="s">
        <v>532</v>
      </c>
    </row>
    <row r="16" spans="1:8">
      <c r="A16" s="4" t="s">
        <v>533</v>
      </c>
      <c r="D16" s="4" t="s">
        <v>534</v>
      </c>
    </row>
    <row r="17" spans="1:8">
      <c r="A17" s="4" t="s">
        <v>99</v>
      </c>
      <c r="E17" s="5" t="n">
        <v>26092</v>
      </c>
      <c r="G17" s="6" t="n">
        <v>33733</v>
      </c>
    </row>
    <row r="18" spans="1:8">
      <c r="A18" s="4" t="s">
        <v>535</v>
      </c>
    </row>
    <row r="19" spans="1:8">
      <c r="A19" s="3" t="s">
        <v>519</v>
      </c>
    </row>
    <row r="20" spans="1:8">
      <c r="A20" s="4" t="s">
        <v>520</v>
      </c>
      <c r="E20" s="5" t="n">
        <v>178837</v>
      </c>
    </row>
    <row r="21" spans="1:8">
      <c r="A21" s="4" t="s">
        <v>523</v>
      </c>
      <c r="B21" s="4" t="s">
        <v>536</v>
      </c>
    </row>
    <row r="22" spans="1:8">
      <c r="A22" s="4" t="s">
        <v>526</v>
      </c>
      <c r="B22" s="6" t="n">
        <v>500000</v>
      </c>
    </row>
    <row r="23" spans="1:8">
      <c r="A23" s="4" t="s">
        <v>527</v>
      </c>
      <c r="B23" s="4" t="s">
        <v>528</v>
      </c>
    </row>
    <row r="24" spans="1:8">
      <c r="A24" s="4" t="s">
        <v>529</v>
      </c>
      <c r="B24" s="4" t="s">
        <v>530</v>
      </c>
    </row>
    <row r="25" spans="1:8">
      <c r="A25" s="4" t="s">
        <v>531</v>
      </c>
      <c r="B25" s="4" t="s">
        <v>532</v>
      </c>
    </row>
    <row r="26" spans="1:8">
      <c r="A26" s="4" t="s">
        <v>533</v>
      </c>
      <c r="B26" s="4" t="s">
        <v>534</v>
      </c>
    </row>
    <row r="27" spans="1:8">
      <c r="A27" s="4" t="s">
        <v>99</v>
      </c>
      <c r="E27" s="5" t="n">
        <v>10437</v>
      </c>
    </row>
    <row r="28" spans="1:8">
      <c r="A28" s="4" t="s">
        <v>537</v>
      </c>
    </row>
    <row r="29" spans="1:8">
      <c r="A29" s="3" t="s">
        <v>519</v>
      </c>
    </row>
    <row r="30" spans="1:8">
      <c r="A30" s="4" t="s">
        <v>520</v>
      </c>
      <c r="E3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6"/>
    <col customWidth="1" max="8" min="8" width="13"/>
    <col customWidth="1" max="9" min="9" width="14"/>
    <col customWidth="1" max="10" min="10" width="14"/>
    <col customWidth="1" max="11" min="11" width="14"/>
    <col customWidth="1" max="12" min="12" width="14"/>
  </cols>
  <sheetData>
    <row r="1" spans="1:12">
      <c r="A1" s="1" t="s">
        <v>538</v>
      </c>
      <c r="B1" s="2" t="s">
        <v>539</v>
      </c>
      <c r="C1" s="2" t="s">
        <v>540</v>
      </c>
      <c r="D1" s="2" t="s">
        <v>541</v>
      </c>
      <c r="E1" s="2" t="s">
        <v>542</v>
      </c>
      <c r="F1" s="2" t="s">
        <v>543</v>
      </c>
      <c r="G1" s="2" t="s">
        <v>544</v>
      </c>
      <c r="H1" s="2" t="s">
        <v>541</v>
      </c>
      <c r="I1" s="2" t="s">
        <v>2</v>
      </c>
      <c r="J1" s="2" t="s">
        <v>4</v>
      </c>
      <c r="K1" s="2" t="s">
        <v>81</v>
      </c>
      <c r="L1" s="2" t="s">
        <v>545</v>
      </c>
    </row>
    <row r="2" spans="1:12">
      <c r="A2" s="3" t="s">
        <v>546</v>
      </c>
    </row>
    <row r="3" spans="1:12">
      <c r="A3" s="4" t="s">
        <v>171</v>
      </c>
      <c r="I3" s="6" t="n">
        <v>873100</v>
      </c>
      <c r="J3" s="6" t="n">
        <v>773500</v>
      </c>
      <c r="K3" s="6" t="n">
        <v>1156500</v>
      </c>
    </row>
    <row r="4" spans="1:12">
      <c r="A4" s="4" t="s">
        <v>547</v>
      </c>
    </row>
    <row r="5" spans="1:12">
      <c r="A5" s="3" t="s">
        <v>546</v>
      </c>
    </row>
    <row r="6" spans="1:12">
      <c r="A6" s="4" t="s">
        <v>548</v>
      </c>
      <c r="L6" s="7" t="n">
        <v>0.004</v>
      </c>
    </row>
    <row r="7" spans="1:12">
      <c r="A7" s="4" t="s">
        <v>549</v>
      </c>
    </row>
    <row r="8" spans="1:12">
      <c r="A8" s="3" t="s">
        <v>546</v>
      </c>
    </row>
    <row r="9" spans="1:12">
      <c r="A9" s="4" t="s">
        <v>548</v>
      </c>
      <c r="G9" s="7" t="n">
        <v>0.004</v>
      </c>
    </row>
    <row r="10" spans="1:12">
      <c r="A10" s="4" t="s">
        <v>550</v>
      </c>
      <c r="G10" s="6" t="n">
        <v>100000</v>
      </c>
    </row>
    <row r="11" spans="1:12">
      <c r="A11" s="4" t="s">
        <v>171</v>
      </c>
      <c r="D11" s="6" t="n">
        <v>15000</v>
      </c>
      <c r="E11" s="6" t="n">
        <v>15000</v>
      </c>
      <c r="F11" s="6" t="n">
        <v>20000</v>
      </c>
      <c r="G11" s="6" t="n">
        <v>50000</v>
      </c>
      <c r="H11" s="6" t="n">
        <v>100000</v>
      </c>
    </row>
    <row r="12" spans="1:12">
      <c r="A12" s="4" t="s">
        <v>551</v>
      </c>
      <c r="G12" s="4" t="s">
        <v>552</v>
      </c>
    </row>
    <row r="13" spans="1:12">
      <c r="A13" s="4" t="s">
        <v>553</v>
      </c>
      <c r="G13" s="4" t="s">
        <v>554</v>
      </c>
    </row>
    <row r="14" spans="1:12">
      <c r="A14" s="4" t="s">
        <v>555</v>
      </c>
      <c r="I14" s="5" t="n">
        <v>97013</v>
      </c>
    </row>
    <row r="15" spans="1:12">
      <c r="A15" s="4" t="s">
        <v>556</v>
      </c>
      <c r="I15" s="6" t="n">
        <v>31013</v>
      </c>
    </row>
    <row r="16" spans="1:12">
      <c r="A16" s="4" t="s">
        <v>557</v>
      </c>
    </row>
    <row r="17" spans="1:12">
      <c r="A17" s="3" t="s">
        <v>546</v>
      </c>
    </row>
    <row r="18" spans="1:12">
      <c r="A18" s="4" t="s">
        <v>558</v>
      </c>
      <c r="B18" s="6" t="n">
        <v>17000</v>
      </c>
      <c r="C18" s="6" t="n">
        <v>17000</v>
      </c>
    </row>
    <row r="19" spans="1:12">
      <c r="A19" s="4" t="s">
        <v>559</v>
      </c>
      <c r="B19" s="6" t="n">
        <v>2645</v>
      </c>
      <c r="C19" s="6" t="n">
        <v>1975</v>
      </c>
    </row>
    <row r="20" spans="1:12">
      <c r="A20" s="4" t="s">
        <v>560</v>
      </c>
      <c r="B20" s="5" t="n">
        <v>4911370</v>
      </c>
      <c r="C20" s="5" t="n">
        <v>47436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K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3"/>
    <col customWidth="1" max="29" min="29" width="13"/>
    <col customWidth="1" max="30" min="30" width="80"/>
    <col customWidth="1" max="31" min="31" width="58"/>
    <col customWidth="1" max="32" min="32" width="14"/>
    <col customWidth="1" max="33" min="33" width="14"/>
    <col customWidth="1" max="34" min="34" width="14"/>
    <col customWidth="1" max="35" min="35" width="13"/>
    <col customWidth="1" max="36" min="36" width="14"/>
    <col customWidth="1" max="37" min="37" width="14"/>
  </cols>
  <sheetData>
    <row r="1" spans="1:37">
      <c r="A1" s="1" t="s">
        <v>561</v>
      </c>
      <c r="B1" s="2" t="s">
        <v>562</v>
      </c>
      <c r="C1" s="2" t="s">
        <v>563</v>
      </c>
      <c r="D1" s="2" t="s">
        <v>564</v>
      </c>
      <c r="E1" s="2" t="s">
        <v>565</v>
      </c>
      <c r="F1" s="2" t="s">
        <v>566</v>
      </c>
      <c r="G1" s="2" t="s">
        <v>567</v>
      </c>
      <c r="H1" s="2" t="s">
        <v>568</v>
      </c>
      <c r="I1" s="2" t="s">
        <v>569</v>
      </c>
      <c r="J1" s="2" t="s">
        <v>570</v>
      </c>
      <c r="K1" s="2" t="s">
        <v>571</v>
      </c>
      <c r="L1" s="2" t="s">
        <v>572</v>
      </c>
      <c r="M1" s="2" t="s">
        <v>573</v>
      </c>
      <c r="N1" s="2" t="s">
        <v>518</v>
      </c>
      <c r="O1" s="2" t="s">
        <v>574</v>
      </c>
      <c r="P1" s="2" t="s">
        <v>575</v>
      </c>
      <c r="Q1" s="2" t="s">
        <v>576</v>
      </c>
      <c r="R1" s="2" t="s">
        <v>577</v>
      </c>
      <c r="S1" s="2" t="s">
        <v>578</v>
      </c>
      <c r="T1" s="2" t="s">
        <v>579</v>
      </c>
      <c r="U1" s="2" t="s">
        <v>580</v>
      </c>
      <c r="V1" s="2" t="s">
        <v>581</v>
      </c>
      <c r="W1" s="2" t="s">
        <v>582</v>
      </c>
      <c r="X1" s="2" t="s">
        <v>81</v>
      </c>
      <c r="Y1" s="2" t="s">
        <v>583</v>
      </c>
      <c r="Z1" s="2" t="s">
        <v>584</v>
      </c>
      <c r="AA1" s="2" t="s">
        <v>585</v>
      </c>
      <c r="AB1" s="2" t="s">
        <v>586</v>
      </c>
      <c r="AC1" s="2" t="s">
        <v>587</v>
      </c>
      <c r="AD1" s="2" t="s">
        <v>588</v>
      </c>
      <c r="AE1" s="2" t="s">
        <v>589</v>
      </c>
      <c r="AF1" s="2" t="s">
        <v>578</v>
      </c>
      <c r="AG1" s="2" t="s">
        <v>2</v>
      </c>
      <c r="AH1" s="2" t="s">
        <v>343</v>
      </c>
      <c r="AI1" s="2" t="s">
        <v>563</v>
      </c>
      <c r="AJ1" s="2" t="s">
        <v>4</v>
      </c>
      <c r="AK1" s="2" t="s">
        <v>81</v>
      </c>
    </row>
    <row r="2" spans="1:37">
      <c r="A2" s="3" t="s">
        <v>546</v>
      </c>
    </row>
    <row r="3" spans="1:37">
      <c r="A3" s="4" t="s">
        <v>171</v>
      </c>
      <c r="AG3" s="6" t="n">
        <v>873100</v>
      </c>
      <c r="AJ3" s="6" t="n">
        <v>773500</v>
      </c>
      <c r="AK3" s="6" t="n">
        <v>1156500</v>
      </c>
    </row>
    <row r="4" spans="1:37">
      <c r="A4" s="4" t="s">
        <v>99</v>
      </c>
      <c r="AG4" s="6" t="n">
        <v>50243</v>
      </c>
      <c r="AH4" s="6" t="n">
        <v>34554</v>
      </c>
      <c r="AJ4" s="6" t="n">
        <v>98337</v>
      </c>
      <c r="AK4" s="6" t="n">
        <v>1389897</v>
      </c>
    </row>
    <row r="5" spans="1:37">
      <c r="A5" s="4" t="s">
        <v>67</v>
      </c>
    </row>
    <row r="6" spans="1:37">
      <c r="A6" s="3" t="s">
        <v>546</v>
      </c>
    </row>
    <row r="7" spans="1:37">
      <c r="A7" s="4" t="s">
        <v>590</v>
      </c>
      <c r="AG7" s="6" t="n">
        <v>100</v>
      </c>
    </row>
    <row r="8" spans="1:37">
      <c r="A8" s="4" t="s">
        <v>591</v>
      </c>
    </row>
    <row r="9" spans="1:37">
      <c r="A9" s="3" t="s">
        <v>546</v>
      </c>
    </row>
    <row r="10" spans="1:37">
      <c r="A10" s="4" t="s">
        <v>558</v>
      </c>
      <c r="B10" s="6" t="n">
        <v>1485914</v>
      </c>
    </row>
    <row r="11" spans="1:37">
      <c r="A11" s="4" t="s">
        <v>560</v>
      </c>
      <c r="B11" s="5" t="n">
        <v>14425</v>
      </c>
    </row>
    <row r="12" spans="1:37">
      <c r="A12" s="4" t="s">
        <v>590</v>
      </c>
      <c r="B12" s="6" t="n">
        <v>100</v>
      </c>
    </row>
    <row r="13" spans="1:37">
      <c r="A13" s="4" t="s">
        <v>592</v>
      </c>
      <c r="B13" s="8" t="n">
        <v>0.01</v>
      </c>
    </row>
    <row r="14" spans="1:37">
      <c r="A14" s="4" t="s">
        <v>593</v>
      </c>
    </row>
    <row r="15" spans="1:37">
      <c r="A15" s="3" t="s">
        <v>546</v>
      </c>
    </row>
    <row r="16" spans="1:37">
      <c r="A16" s="4" t="s">
        <v>171</v>
      </c>
      <c r="AE16" s="6" t="n">
        <v>100000</v>
      </c>
    </row>
    <row r="17" spans="1:37">
      <c r="A17" s="4" t="s">
        <v>594</v>
      </c>
      <c r="AE17" s="4" t="s">
        <v>595</v>
      </c>
    </row>
    <row r="18" spans="1:37">
      <c r="A18" s="4" t="s">
        <v>553</v>
      </c>
      <c r="AE18" s="4" t="s">
        <v>596</v>
      </c>
    </row>
    <row r="19" spans="1:37">
      <c r="A19" s="4" t="s">
        <v>597</v>
      </c>
      <c r="AG19" s="6" t="n">
        <v>0</v>
      </c>
    </row>
    <row r="20" spans="1:37">
      <c r="A20" s="4" t="s">
        <v>598</v>
      </c>
    </row>
    <row r="21" spans="1:37">
      <c r="A21" s="3" t="s">
        <v>546</v>
      </c>
    </row>
    <row r="22" spans="1:37">
      <c r="A22" s="4" t="s">
        <v>558</v>
      </c>
      <c r="B22" s="6" t="n">
        <v>100000</v>
      </c>
    </row>
    <row r="23" spans="1:37">
      <c r="A23" s="4" t="s">
        <v>599</v>
      </c>
    </row>
    <row r="24" spans="1:37">
      <c r="A24" s="3" t="s">
        <v>546</v>
      </c>
    </row>
    <row r="25" spans="1:37">
      <c r="A25" s="4" t="s">
        <v>171</v>
      </c>
      <c r="S25" s="6" t="n">
        <v>33500</v>
      </c>
      <c r="T25" s="6" t="n">
        <v>28000</v>
      </c>
      <c r="U25" s="6" t="n">
        <v>35500</v>
      </c>
      <c r="V25" s="6" t="n">
        <v>33000</v>
      </c>
      <c r="W25" s="6" t="n">
        <v>10000</v>
      </c>
      <c r="X25" s="6" t="n">
        <v>33500</v>
      </c>
      <c r="Y25" s="6" t="n">
        <v>21000</v>
      </c>
      <c r="Z25" s="6" t="n">
        <v>34000</v>
      </c>
      <c r="AA25" s="6" t="n">
        <v>160000</v>
      </c>
      <c r="AB25" s="6" t="n">
        <v>35000</v>
      </c>
      <c r="AC25" s="6" t="n">
        <v>41000</v>
      </c>
      <c r="AD25" s="6" t="n">
        <v>35500</v>
      </c>
      <c r="AF25" s="6" t="n">
        <v>500000</v>
      </c>
    </row>
    <row r="26" spans="1:37">
      <c r="A26" s="4" t="s">
        <v>597</v>
      </c>
      <c r="AG26" s="5" t="n">
        <v>0</v>
      </c>
    </row>
    <row r="27" spans="1:37">
      <c r="A27" s="4" t="s">
        <v>550</v>
      </c>
      <c r="AD27" s="6" t="n">
        <v>500000</v>
      </c>
    </row>
    <row r="28" spans="1:37">
      <c r="A28" s="4" t="s">
        <v>551</v>
      </c>
      <c r="AD28" s="4" t="s">
        <v>364</v>
      </c>
    </row>
    <row r="29" spans="1:37">
      <c r="A29" s="4" t="s">
        <v>600</v>
      </c>
      <c r="AD29" s="4" t="s">
        <v>601</v>
      </c>
    </row>
    <row r="30" spans="1:37">
      <c r="A30" s="4" t="s">
        <v>602</v>
      </c>
    </row>
    <row r="31" spans="1:37">
      <c r="A31" s="3" t="s">
        <v>546</v>
      </c>
    </row>
    <row r="32" spans="1:37">
      <c r="A32" s="4" t="s">
        <v>558</v>
      </c>
      <c r="B32" s="5" t="n">
        <v>500000</v>
      </c>
    </row>
    <row r="33" spans="1:37">
      <c r="A33" s="4" t="s">
        <v>603</v>
      </c>
    </row>
    <row r="34" spans="1:37">
      <c r="A34" s="3" t="s">
        <v>546</v>
      </c>
    </row>
    <row r="35" spans="1:37">
      <c r="A35" s="4" t="s">
        <v>171</v>
      </c>
      <c r="C35" s="6" t="n">
        <v>20500</v>
      </c>
      <c r="D35" s="6" t="n">
        <v>23500</v>
      </c>
      <c r="E35" s="6" t="n">
        <v>46500</v>
      </c>
      <c r="F35" s="6" t="n">
        <v>28000</v>
      </c>
      <c r="G35" s="6" t="n">
        <v>29000</v>
      </c>
      <c r="H35" s="6" t="n">
        <v>30000</v>
      </c>
      <c r="I35" s="6" t="n">
        <v>15000</v>
      </c>
      <c r="J35" s="6" t="n">
        <v>29000</v>
      </c>
      <c r="K35" s="6" t="n">
        <v>50000</v>
      </c>
      <c r="L35" s="6" t="n">
        <v>21000</v>
      </c>
      <c r="M35" s="6" t="n">
        <v>28500</v>
      </c>
      <c r="N35" s="6" t="n">
        <v>34000</v>
      </c>
      <c r="O35" s="6" t="n">
        <v>27000</v>
      </c>
      <c r="P35" s="6" t="n">
        <v>34000</v>
      </c>
      <c r="Q35" s="6" t="n">
        <v>48000</v>
      </c>
      <c r="R35" s="6" t="n">
        <v>36000</v>
      </c>
      <c r="AI35" s="6" t="n">
        <v>500000</v>
      </c>
    </row>
    <row r="36" spans="1:37">
      <c r="A36" s="4" t="s">
        <v>597</v>
      </c>
      <c r="AG36" s="6" t="n">
        <v>0</v>
      </c>
    </row>
    <row r="37" spans="1:37">
      <c r="A37" s="4" t="s">
        <v>550</v>
      </c>
      <c r="R37" s="6" t="n">
        <v>500000</v>
      </c>
    </row>
    <row r="38" spans="1:37">
      <c r="A38" s="4" t="s">
        <v>551</v>
      </c>
      <c r="R38" s="4" t="s">
        <v>364</v>
      </c>
    </row>
    <row r="39" spans="1:37">
      <c r="A39" s="4" t="s">
        <v>600</v>
      </c>
      <c r="R39" s="4" t="s">
        <v>604</v>
      </c>
    </row>
    <row r="40" spans="1:37">
      <c r="A40" s="4" t="s">
        <v>605</v>
      </c>
    </row>
    <row r="41" spans="1:37">
      <c r="A41" s="3" t="s">
        <v>546</v>
      </c>
    </row>
    <row r="42" spans="1:37">
      <c r="A42" s="4" t="s">
        <v>558</v>
      </c>
      <c r="B42" s="6" t="n">
        <v>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s>
  <sheetData>
    <row r="1" spans="1:10">
      <c r="A1" s="1" t="s">
        <v>606</v>
      </c>
      <c r="B1" s="2" t="s">
        <v>562</v>
      </c>
      <c r="C1" s="2" t="s">
        <v>607</v>
      </c>
      <c r="D1" s="2" t="s">
        <v>608</v>
      </c>
      <c r="E1" s="2" t="s">
        <v>609</v>
      </c>
      <c r="F1" s="2" t="s">
        <v>610</v>
      </c>
      <c r="G1" s="2" t="s">
        <v>611</v>
      </c>
      <c r="H1" s="2" t="s">
        <v>2</v>
      </c>
      <c r="I1" s="2" t="s">
        <v>4</v>
      </c>
      <c r="J1" s="2" t="s">
        <v>81</v>
      </c>
    </row>
    <row r="2" spans="1:10">
      <c r="A2" s="3" t="s">
        <v>546</v>
      </c>
    </row>
    <row r="3" spans="1:10">
      <c r="A3" s="4" t="s">
        <v>171</v>
      </c>
      <c r="H3" s="6" t="n">
        <v>873100</v>
      </c>
      <c r="I3" s="6" t="n">
        <v>773500</v>
      </c>
      <c r="J3" s="6" t="n">
        <v>1156500</v>
      </c>
    </row>
    <row r="4" spans="1:10">
      <c r="A4" s="4" t="s">
        <v>612</v>
      </c>
    </row>
    <row r="5" spans="1:10">
      <c r="A5" s="3" t="s">
        <v>546</v>
      </c>
    </row>
    <row r="6" spans="1:10">
      <c r="A6" s="4" t="s">
        <v>550</v>
      </c>
      <c r="G6" s="6" t="n">
        <v>38000</v>
      </c>
    </row>
    <row r="7" spans="1:10">
      <c r="A7" s="4" t="s">
        <v>171</v>
      </c>
      <c r="G7" s="6" t="n">
        <v>38000</v>
      </c>
    </row>
    <row r="8" spans="1:10">
      <c r="A8" s="4" t="s">
        <v>551</v>
      </c>
      <c r="G8" s="4" t="s">
        <v>364</v>
      </c>
    </row>
    <row r="9" spans="1:10">
      <c r="A9" s="4" t="s">
        <v>613</v>
      </c>
      <c r="G9" s="4" t="s">
        <v>614</v>
      </c>
    </row>
    <row r="10" spans="1:10">
      <c r="A10" s="4" t="s">
        <v>597</v>
      </c>
      <c r="H10" s="5" t="n">
        <v>0</v>
      </c>
    </row>
    <row r="11" spans="1:10">
      <c r="A11" s="4" t="s">
        <v>615</v>
      </c>
    </row>
    <row r="12" spans="1:10">
      <c r="A12" s="3" t="s">
        <v>546</v>
      </c>
    </row>
    <row r="13" spans="1:10">
      <c r="A13" s="4" t="s">
        <v>558</v>
      </c>
      <c r="B13" s="6" t="n">
        <v>38000</v>
      </c>
    </row>
    <row r="14" spans="1:10">
      <c r="A14" s="4" t="s">
        <v>616</v>
      </c>
    </row>
    <row r="15" spans="1:10">
      <c r="A15" s="3" t="s">
        <v>546</v>
      </c>
    </row>
    <row r="16" spans="1:10">
      <c r="A16" s="4" t="s">
        <v>550</v>
      </c>
      <c r="F16" s="6" t="n">
        <v>46000</v>
      </c>
    </row>
    <row r="17" spans="1:10">
      <c r="A17" s="4" t="s">
        <v>171</v>
      </c>
      <c r="F17" s="6" t="n">
        <v>46000</v>
      </c>
    </row>
    <row r="18" spans="1:10">
      <c r="A18" s="4" t="s">
        <v>551</v>
      </c>
      <c r="F18" s="4" t="s">
        <v>364</v>
      </c>
    </row>
    <row r="19" spans="1:10">
      <c r="A19" s="4" t="s">
        <v>613</v>
      </c>
      <c r="F19" s="4" t="s">
        <v>614</v>
      </c>
    </row>
    <row r="20" spans="1:10">
      <c r="A20" s="4" t="s">
        <v>597</v>
      </c>
      <c r="H20" s="5" t="n">
        <v>0</v>
      </c>
    </row>
    <row r="21" spans="1:10">
      <c r="A21" s="4" t="s">
        <v>617</v>
      </c>
    </row>
    <row r="22" spans="1:10">
      <c r="A22" s="3" t="s">
        <v>546</v>
      </c>
    </row>
    <row r="23" spans="1:10">
      <c r="A23" s="4" t="s">
        <v>558</v>
      </c>
      <c r="B23" s="5" t="n">
        <v>46000</v>
      </c>
    </row>
    <row r="24" spans="1:10">
      <c r="A24" s="4" t="s">
        <v>618</v>
      </c>
    </row>
    <row r="25" spans="1:10">
      <c r="A25" s="3" t="s">
        <v>546</v>
      </c>
    </row>
    <row r="26" spans="1:10">
      <c r="A26" s="4" t="s">
        <v>550</v>
      </c>
      <c r="E26" s="6" t="n">
        <v>26000</v>
      </c>
    </row>
    <row r="27" spans="1:10">
      <c r="A27" s="4" t="s">
        <v>171</v>
      </c>
      <c r="E27" s="6" t="n">
        <v>26000</v>
      </c>
    </row>
    <row r="28" spans="1:10">
      <c r="A28" s="4" t="s">
        <v>551</v>
      </c>
      <c r="E28" s="4" t="s">
        <v>364</v>
      </c>
    </row>
    <row r="29" spans="1:10">
      <c r="A29" s="4" t="s">
        <v>613</v>
      </c>
      <c r="E29" s="4" t="s">
        <v>614</v>
      </c>
    </row>
    <row r="30" spans="1:10">
      <c r="A30" s="4" t="s">
        <v>597</v>
      </c>
      <c r="H30" s="5" t="n">
        <v>0</v>
      </c>
    </row>
    <row r="31" spans="1:10">
      <c r="A31" s="4" t="s">
        <v>619</v>
      </c>
    </row>
    <row r="32" spans="1:10">
      <c r="A32" s="3" t="s">
        <v>546</v>
      </c>
    </row>
    <row r="33" spans="1:10">
      <c r="A33" s="4" t="s">
        <v>558</v>
      </c>
      <c r="B33" s="5" t="n">
        <v>26000</v>
      </c>
    </row>
    <row r="34" spans="1:10">
      <c r="A34" s="4" t="s">
        <v>620</v>
      </c>
    </row>
    <row r="35" spans="1:10">
      <c r="A35" s="3" t="s">
        <v>546</v>
      </c>
    </row>
    <row r="36" spans="1:10">
      <c r="A36" s="4" t="s">
        <v>550</v>
      </c>
      <c r="D36" s="6" t="n">
        <v>23500</v>
      </c>
    </row>
    <row r="37" spans="1:10">
      <c r="A37" s="4" t="s">
        <v>171</v>
      </c>
      <c r="D37" s="6" t="n">
        <v>23500</v>
      </c>
    </row>
    <row r="38" spans="1:10">
      <c r="A38" s="4" t="s">
        <v>551</v>
      </c>
      <c r="D38" s="4" t="s">
        <v>364</v>
      </c>
    </row>
    <row r="39" spans="1:10">
      <c r="A39" s="4" t="s">
        <v>613</v>
      </c>
      <c r="D39" s="4" t="s">
        <v>614</v>
      </c>
    </row>
    <row r="40" spans="1:10">
      <c r="A40" s="4" t="s">
        <v>597</v>
      </c>
      <c r="H40" s="5" t="n">
        <v>0</v>
      </c>
    </row>
    <row r="41" spans="1:10">
      <c r="A41" s="4" t="s">
        <v>621</v>
      </c>
    </row>
    <row r="42" spans="1:10">
      <c r="A42" s="3" t="s">
        <v>546</v>
      </c>
    </row>
    <row r="43" spans="1:10">
      <c r="A43" s="4" t="s">
        <v>558</v>
      </c>
      <c r="B43" s="5" t="n">
        <v>23500</v>
      </c>
    </row>
    <row r="44" spans="1:10">
      <c r="A44" s="4" t="s">
        <v>622</v>
      </c>
    </row>
    <row r="45" spans="1:10">
      <c r="A45" s="3" t="s">
        <v>546</v>
      </c>
    </row>
    <row r="46" spans="1:10">
      <c r="A46" s="4" t="s">
        <v>550</v>
      </c>
      <c r="C46" s="6" t="n">
        <v>105000</v>
      </c>
    </row>
    <row r="47" spans="1:10">
      <c r="A47" s="4" t="s">
        <v>171</v>
      </c>
      <c r="C47" s="6" t="n">
        <v>105000</v>
      </c>
    </row>
    <row r="48" spans="1:10">
      <c r="A48" s="4" t="s">
        <v>551</v>
      </c>
      <c r="C48" s="4" t="s">
        <v>364</v>
      </c>
    </row>
    <row r="49" spans="1:10">
      <c r="A49" s="4" t="s">
        <v>613</v>
      </c>
      <c r="C49" s="4" t="s">
        <v>614</v>
      </c>
    </row>
    <row r="50" spans="1:10">
      <c r="A50" s="4" t="s">
        <v>597</v>
      </c>
      <c r="H50" s="6" t="n">
        <v>0</v>
      </c>
    </row>
    <row r="51" spans="1:10">
      <c r="A51" s="4" t="s">
        <v>623</v>
      </c>
    </row>
    <row r="52" spans="1:10">
      <c r="A52" s="3" t="s">
        <v>546</v>
      </c>
    </row>
    <row r="53" spans="1:10">
      <c r="A53" s="4" t="s">
        <v>558</v>
      </c>
      <c r="B53" s="6" t="n">
        <v>10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80"/>
    <col customWidth="1" max="8" min="8" width="80"/>
    <col customWidth="1" max="9" min="9" width="14"/>
    <col customWidth="1" max="10" min="10" width="14"/>
    <col customWidth="1" max="11" min="11" width="14"/>
  </cols>
  <sheetData>
    <row r="1" spans="1:11">
      <c r="A1" s="1" t="s">
        <v>624</v>
      </c>
      <c r="B1" s="2" t="s">
        <v>625</v>
      </c>
      <c r="C1" s="2" t="s">
        <v>626</v>
      </c>
      <c r="D1" s="2" t="s">
        <v>627</v>
      </c>
      <c r="E1" s="2" t="s">
        <v>628</v>
      </c>
      <c r="F1" s="2" t="s">
        <v>562</v>
      </c>
      <c r="G1" s="2" t="s">
        <v>629</v>
      </c>
      <c r="H1" s="2" t="s">
        <v>630</v>
      </c>
      <c r="I1" s="2" t="s">
        <v>2</v>
      </c>
      <c r="J1" s="2" t="s">
        <v>4</v>
      </c>
      <c r="K1" s="2" t="s">
        <v>81</v>
      </c>
    </row>
    <row r="2" spans="1:11">
      <c r="A2" s="3" t="s">
        <v>546</v>
      </c>
    </row>
    <row r="3" spans="1:11">
      <c r="A3" s="4" t="s">
        <v>171</v>
      </c>
      <c r="I3" s="6" t="n">
        <v>873100</v>
      </c>
      <c r="J3" s="6" t="n">
        <v>773500</v>
      </c>
      <c r="K3" s="6" t="n">
        <v>1156500</v>
      </c>
    </row>
    <row r="4" spans="1:11">
      <c r="A4" s="4" t="s">
        <v>631</v>
      </c>
    </row>
    <row r="5" spans="1:11">
      <c r="A5" s="3" t="s">
        <v>546</v>
      </c>
    </row>
    <row r="6" spans="1:11">
      <c r="A6" s="4" t="s">
        <v>550</v>
      </c>
      <c r="H6" s="6" t="n">
        <v>50500</v>
      </c>
    </row>
    <row r="7" spans="1:11">
      <c r="A7" s="4" t="s">
        <v>171</v>
      </c>
      <c r="H7" s="6" t="n">
        <v>50500</v>
      </c>
    </row>
    <row r="8" spans="1:11">
      <c r="A8" s="4" t="s">
        <v>551</v>
      </c>
      <c r="H8" s="4" t="s">
        <v>364</v>
      </c>
    </row>
    <row r="9" spans="1:11">
      <c r="A9" s="4" t="s">
        <v>613</v>
      </c>
      <c r="H9" s="4" t="s">
        <v>614</v>
      </c>
    </row>
    <row r="10" spans="1:11">
      <c r="A10" s="4" t="s">
        <v>597</v>
      </c>
      <c r="I10" s="5" t="n">
        <v>0</v>
      </c>
    </row>
    <row r="11" spans="1:11">
      <c r="A11" s="4" t="s">
        <v>632</v>
      </c>
    </row>
    <row r="12" spans="1:11">
      <c r="A12" s="3" t="s">
        <v>546</v>
      </c>
    </row>
    <row r="13" spans="1:11">
      <c r="A13" s="4" t="s">
        <v>558</v>
      </c>
      <c r="F13" s="6" t="n">
        <v>50500</v>
      </c>
    </row>
    <row r="14" spans="1:11">
      <c r="A14" s="4" t="s">
        <v>633</v>
      </c>
    </row>
    <row r="15" spans="1:11">
      <c r="A15" s="3" t="s">
        <v>546</v>
      </c>
    </row>
    <row r="16" spans="1:11">
      <c r="A16" s="4" t="s">
        <v>550</v>
      </c>
      <c r="G16" s="6" t="n">
        <v>53500</v>
      </c>
    </row>
    <row r="17" spans="1:11">
      <c r="A17" s="4" t="s">
        <v>171</v>
      </c>
      <c r="G17" s="6" t="n">
        <v>53500</v>
      </c>
    </row>
    <row r="18" spans="1:11">
      <c r="A18" s="4" t="s">
        <v>551</v>
      </c>
      <c r="G18" s="4" t="s">
        <v>364</v>
      </c>
    </row>
    <row r="19" spans="1:11">
      <c r="A19" s="4" t="s">
        <v>613</v>
      </c>
      <c r="G19" s="4" t="s">
        <v>614</v>
      </c>
    </row>
    <row r="20" spans="1:11">
      <c r="A20" s="4" t="s">
        <v>597</v>
      </c>
      <c r="I20" s="5" t="n">
        <v>0</v>
      </c>
    </row>
    <row r="21" spans="1:11">
      <c r="A21" s="4" t="s">
        <v>634</v>
      </c>
    </row>
    <row r="22" spans="1:11">
      <c r="A22" s="3" t="s">
        <v>546</v>
      </c>
    </row>
    <row r="23" spans="1:11">
      <c r="A23" s="4" t="s">
        <v>558</v>
      </c>
      <c r="F23" s="6" t="n">
        <v>53500</v>
      </c>
    </row>
    <row r="24" spans="1:11">
      <c r="A24" s="4" t="s">
        <v>635</v>
      </c>
    </row>
    <row r="25" spans="1:11">
      <c r="A25" s="3" t="s">
        <v>546</v>
      </c>
    </row>
    <row r="26" spans="1:11">
      <c r="A26" s="4" t="s">
        <v>550</v>
      </c>
      <c r="E26" s="6" t="n">
        <v>25000</v>
      </c>
    </row>
    <row r="27" spans="1:11">
      <c r="A27" s="4" t="s">
        <v>171</v>
      </c>
      <c r="E27" s="6" t="n">
        <v>25000</v>
      </c>
    </row>
    <row r="28" spans="1:11">
      <c r="A28" s="4" t="s">
        <v>551</v>
      </c>
      <c r="E28" s="4" t="s">
        <v>364</v>
      </c>
    </row>
    <row r="29" spans="1:11">
      <c r="A29" s="4" t="s">
        <v>613</v>
      </c>
      <c r="E29" s="4" t="s">
        <v>614</v>
      </c>
    </row>
    <row r="30" spans="1:11">
      <c r="A30" s="4" t="s">
        <v>597</v>
      </c>
      <c r="I30" s="5" t="n">
        <v>25514</v>
      </c>
    </row>
    <row r="31" spans="1:11">
      <c r="A31" s="4" t="s">
        <v>636</v>
      </c>
      <c r="I31" s="5" t="n">
        <v>514</v>
      </c>
    </row>
    <row r="32" spans="1:11">
      <c r="A32" s="4" t="s">
        <v>637</v>
      </c>
    </row>
    <row r="33" spans="1:11">
      <c r="A33" s="3" t="s">
        <v>546</v>
      </c>
    </row>
    <row r="34" spans="1:11">
      <c r="A34" s="4" t="s">
        <v>550</v>
      </c>
      <c r="D34" s="6" t="n">
        <v>34000</v>
      </c>
    </row>
    <row r="35" spans="1:11">
      <c r="A35" s="4" t="s">
        <v>171</v>
      </c>
      <c r="D35" s="6" t="n">
        <v>34000</v>
      </c>
    </row>
    <row r="36" spans="1:11">
      <c r="A36" s="4" t="s">
        <v>551</v>
      </c>
      <c r="D36" s="4" t="s">
        <v>364</v>
      </c>
    </row>
    <row r="37" spans="1:11">
      <c r="A37" s="4" t="s">
        <v>613</v>
      </c>
      <c r="D37" s="4" t="s">
        <v>614</v>
      </c>
    </row>
    <row r="38" spans="1:11">
      <c r="A38" s="4" t="s">
        <v>597</v>
      </c>
      <c r="I38" s="5" t="n">
        <v>34638</v>
      </c>
    </row>
    <row r="39" spans="1:11">
      <c r="A39" s="4" t="s">
        <v>636</v>
      </c>
      <c r="I39" s="5" t="n">
        <v>638</v>
      </c>
    </row>
    <row r="40" spans="1:11">
      <c r="A40" s="4" t="s">
        <v>638</v>
      </c>
    </row>
    <row r="41" spans="1:11">
      <c r="A41" s="3" t="s">
        <v>546</v>
      </c>
    </row>
    <row r="42" spans="1:11">
      <c r="A42" s="4" t="s">
        <v>550</v>
      </c>
      <c r="C42" s="6" t="n">
        <v>92000</v>
      </c>
    </row>
    <row r="43" spans="1:11">
      <c r="A43" s="4" t="s">
        <v>171</v>
      </c>
      <c r="C43" s="6" t="n">
        <v>92000</v>
      </c>
    </row>
    <row r="44" spans="1:11">
      <c r="A44" s="4" t="s">
        <v>551</v>
      </c>
      <c r="C44" s="4" t="s">
        <v>364</v>
      </c>
    </row>
    <row r="45" spans="1:11">
      <c r="A45" s="4" t="s">
        <v>613</v>
      </c>
      <c r="C45" s="4" t="s">
        <v>614</v>
      </c>
    </row>
    <row r="46" spans="1:11">
      <c r="A46" s="4" t="s">
        <v>597</v>
      </c>
      <c r="I46" s="5" t="n">
        <v>93575</v>
      </c>
    </row>
    <row r="47" spans="1:11">
      <c r="A47" s="4" t="s">
        <v>636</v>
      </c>
      <c r="I47" s="5" t="n">
        <v>1575</v>
      </c>
    </row>
    <row r="48" spans="1:11">
      <c r="A48" s="4" t="s">
        <v>639</v>
      </c>
    </row>
    <row r="49" spans="1:11">
      <c r="A49" s="3" t="s">
        <v>546</v>
      </c>
    </row>
    <row r="50" spans="1:11">
      <c r="A50" s="4" t="s">
        <v>550</v>
      </c>
      <c r="B50" s="6" t="n">
        <v>63600</v>
      </c>
    </row>
    <row r="51" spans="1:11">
      <c r="A51" s="4" t="s">
        <v>171</v>
      </c>
      <c r="B51" s="6" t="n">
        <v>63600</v>
      </c>
    </row>
    <row r="52" spans="1:11">
      <c r="A52" s="4" t="s">
        <v>551</v>
      </c>
      <c r="B52" s="4" t="s">
        <v>364</v>
      </c>
    </row>
    <row r="53" spans="1:11">
      <c r="A53" s="4" t="s">
        <v>613</v>
      </c>
      <c r="B53" s="4" t="s">
        <v>614</v>
      </c>
    </row>
    <row r="54" spans="1:11">
      <c r="A54" s="4" t="s">
        <v>597</v>
      </c>
      <c r="I54" s="5" t="n">
        <v>64419</v>
      </c>
    </row>
    <row r="55" spans="1:11">
      <c r="A55" s="4" t="s">
        <v>636</v>
      </c>
      <c r="I55" s="6" t="n">
        <v>8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s>
  <sheetData>
    <row r="1" spans="1:10">
      <c r="A1" s="1" t="s">
        <v>640</v>
      </c>
      <c r="B1" s="2" t="s">
        <v>641</v>
      </c>
      <c r="C1" s="2" t="s">
        <v>642</v>
      </c>
      <c r="D1" s="2" t="s">
        <v>643</v>
      </c>
      <c r="E1" s="2" t="s">
        <v>325</v>
      </c>
      <c r="F1" s="2" t="s">
        <v>644</v>
      </c>
      <c r="G1" s="2" t="s">
        <v>645</v>
      </c>
      <c r="H1" s="2" t="s">
        <v>2</v>
      </c>
      <c r="I1" s="2" t="s">
        <v>4</v>
      </c>
      <c r="J1" s="2" t="s">
        <v>81</v>
      </c>
    </row>
    <row r="2" spans="1:10">
      <c r="A2" s="3" t="s">
        <v>546</v>
      </c>
    </row>
    <row r="3" spans="1:10">
      <c r="A3" s="4" t="s">
        <v>171</v>
      </c>
      <c r="H3" s="6" t="n">
        <v>873100</v>
      </c>
      <c r="I3" s="6" t="n">
        <v>773500</v>
      </c>
      <c r="J3" s="6" t="n">
        <v>1156500</v>
      </c>
    </row>
    <row r="4" spans="1:10">
      <c r="A4" s="4" t="s">
        <v>646</v>
      </c>
    </row>
    <row r="5" spans="1:10">
      <c r="A5" s="3" t="s">
        <v>546</v>
      </c>
    </row>
    <row r="6" spans="1:10">
      <c r="A6" s="4" t="s">
        <v>550</v>
      </c>
      <c r="G6" s="6" t="n">
        <v>103500</v>
      </c>
    </row>
    <row r="7" spans="1:10">
      <c r="A7" s="4" t="s">
        <v>171</v>
      </c>
      <c r="G7" s="6" t="n">
        <v>103500</v>
      </c>
    </row>
    <row r="8" spans="1:10">
      <c r="A8" s="4" t="s">
        <v>551</v>
      </c>
      <c r="G8" s="4" t="s">
        <v>364</v>
      </c>
    </row>
    <row r="9" spans="1:10">
      <c r="A9" s="4" t="s">
        <v>613</v>
      </c>
      <c r="G9" s="4" t="s">
        <v>614</v>
      </c>
    </row>
    <row r="10" spans="1:10">
      <c r="A10" s="4" t="s">
        <v>597</v>
      </c>
      <c r="H10" s="5" t="n">
        <v>104648</v>
      </c>
    </row>
    <row r="11" spans="1:10">
      <c r="A11" s="4" t="s">
        <v>636</v>
      </c>
      <c r="H11" s="5" t="n">
        <v>1148</v>
      </c>
    </row>
    <row r="12" spans="1:10">
      <c r="A12" s="4" t="s">
        <v>647</v>
      </c>
    </row>
    <row r="13" spans="1:10">
      <c r="A13" s="3" t="s">
        <v>546</v>
      </c>
    </row>
    <row r="14" spans="1:10">
      <c r="A14" s="4" t="s">
        <v>550</v>
      </c>
      <c r="F14" s="6" t="n">
        <v>106000</v>
      </c>
    </row>
    <row r="15" spans="1:10">
      <c r="A15" s="4" t="s">
        <v>171</v>
      </c>
      <c r="F15" s="6" t="n">
        <v>106000</v>
      </c>
    </row>
    <row r="16" spans="1:10">
      <c r="A16" s="4" t="s">
        <v>551</v>
      </c>
      <c r="F16" s="4" t="s">
        <v>364</v>
      </c>
    </row>
    <row r="17" spans="1:10">
      <c r="A17" s="4" t="s">
        <v>613</v>
      </c>
      <c r="F17" s="4" t="s">
        <v>614</v>
      </c>
    </row>
    <row r="18" spans="1:10">
      <c r="A18" s="4" t="s">
        <v>597</v>
      </c>
      <c r="H18" s="5" t="n">
        <v>106944</v>
      </c>
    </row>
    <row r="19" spans="1:10">
      <c r="A19" s="4" t="s">
        <v>636</v>
      </c>
      <c r="H19" s="5" t="n">
        <v>944</v>
      </c>
    </row>
    <row r="20" spans="1:10">
      <c r="A20" s="4" t="s">
        <v>648</v>
      </c>
    </row>
    <row r="21" spans="1:10">
      <c r="A21" s="3" t="s">
        <v>546</v>
      </c>
    </row>
    <row r="22" spans="1:10">
      <c r="A22" s="4" t="s">
        <v>550</v>
      </c>
      <c r="E22" s="6" t="n">
        <v>62000</v>
      </c>
    </row>
    <row r="23" spans="1:10">
      <c r="A23" s="4" t="s">
        <v>171</v>
      </c>
      <c r="E23" s="6" t="n">
        <v>62000</v>
      </c>
    </row>
    <row r="24" spans="1:10">
      <c r="A24" s="4" t="s">
        <v>551</v>
      </c>
      <c r="E24" s="4" t="s">
        <v>364</v>
      </c>
    </row>
    <row r="25" spans="1:10">
      <c r="A25" s="4" t="s">
        <v>613</v>
      </c>
      <c r="E25" s="4" t="s">
        <v>614</v>
      </c>
    </row>
    <row r="26" spans="1:10">
      <c r="A26" s="4" t="s">
        <v>597</v>
      </c>
      <c r="H26" s="5" t="n">
        <v>62391</v>
      </c>
    </row>
    <row r="27" spans="1:10">
      <c r="A27" s="4" t="s">
        <v>636</v>
      </c>
      <c r="H27" s="5" t="n">
        <v>391</v>
      </c>
    </row>
    <row r="28" spans="1:10">
      <c r="A28" s="4" t="s">
        <v>649</v>
      </c>
    </row>
    <row r="29" spans="1:10">
      <c r="A29" s="3" t="s">
        <v>546</v>
      </c>
    </row>
    <row r="30" spans="1:10">
      <c r="A30" s="4" t="s">
        <v>550</v>
      </c>
      <c r="D30" s="6" t="n">
        <v>106000</v>
      </c>
    </row>
    <row r="31" spans="1:10">
      <c r="A31" s="4" t="s">
        <v>171</v>
      </c>
      <c r="D31" s="6" t="n">
        <v>106000</v>
      </c>
    </row>
    <row r="32" spans="1:10">
      <c r="A32" s="4" t="s">
        <v>551</v>
      </c>
      <c r="D32" s="4" t="s">
        <v>364</v>
      </c>
    </row>
    <row r="33" spans="1:10">
      <c r="A33" s="4" t="s">
        <v>613</v>
      </c>
      <c r="D33" s="4" t="s">
        <v>614</v>
      </c>
    </row>
    <row r="34" spans="1:10">
      <c r="A34" s="4" t="s">
        <v>597</v>
      </c>
      <c r="H34" s="5" t="n">
        <v>106944</v>
      </c>
    </row>
    <row r="35" spans="1:10">
      <c r="A35" s="4" t="s">
        <v>636</v>
      </c>
      <c r="H35" s="5" t="n">
        <v>944</v>
      </c>
    </row>
    <row r="36" spans="1:10">
      <c r="A36" s="4" t="s">
        <v>650</v>
      </c>
    </row>
    <row r="37" spans="1:10">
      <c r="A37" s="3" t="s">
        <v>546</v>
      </c>
    </row>
    <row r="38" spans="1:10">
      <c r="A38" s="4" t="s">
        <v>550</v>
      </c>
      <c r="C38" s="6" t="n">
        <v>30000</v>
      </c>
    </row>
    <row r="39" spans="1:10">
      <c r="A39" s="4" t="s">
        <v>171</v>
      </c>
      <c r="C39" s="6" t="n">
        <v>30000</v>
      </c>
    </row>
    <row r="40" spans="1:10">
      <c r="A40" s="4" t="s">
        <v>551</v>
      </c>
      <c r="C40" s="4" t="s">
        <v>364</v>
      </c>
    </row>
    <row r="41" spans="1:10">
      <c r="A41" s="4" t="s">
        <v>613</v>
      </c>
      <c r="C41" s="4" t="s">
        <v>614</v>
      </c>
    </row>
    <row r="42" spans="1:10">
      <c r="A42" s="4" t="s">
        <v>597</v>
      </c>
      <c r="H42" s="5" t="n">
        <v>30127</v>
      </c>
    </row>
    <row r="43" spans="1:10">
      <c r="A43" s="4" t="s">
        <v>636</v>
      </c>
      <c r="H43" s="5" t="n">
        <v>127</v>
      </c>
    </row>
    <row r="44" spans="1:10">
      <c r="A44" s="4" t="s">
        <v>651</v>
      </c>
    </row>
    <row r="45" spans="1:10">
      <c r="A45" s="3" t="s">
        <v>546</v>
      </c>
    </row>
    <row r="46" spans="1:10">
      <c r="A46" s="4" t="s">
        <v>550</v>
      </c>
      <c r="B46" s="6" t="n">
        <v>42000</v>
      </c>
    </row>
    <row r="47" spans="1:10">
      <c r="A47" s="4" t="s">
        <v>171</v>
      </c>
      <c r="B47" s="6" t="n">
        <v>42000</v>
      </c>
    </row>
    <row r="48" spans="1:10">
      <c r="A48" s="4" t="s">
        <v>551</v>
      </c>
      <c r="B48" s="4" t="s">
        <v>364</v>
      </c>
    </row>
    <row r="49" spans="1:10">
      <c r="A49" s="4" t="s">
        <v>613</v>
      </c>
      <c r="B49" s="4" t="s">
        <v>614</v>
      </c>
    </row>
    <row r="50" spans="1:10">
      <c r="A50" s="4" t="s">
        <v>597</v>
      </c>
      <c r="H50" s="5" t="n">
        <v>42069</v>
      </c>
    </row>
    <row r="51" spans="1:10">
      <c r="A51" s="4" t="s">
        <v>636</v>
      </c>
      <c r="H51" s="6" t="n">
        <v>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7"/>
    <col customWidth="1" max="2" min="2" width="80"/>
  </cols>
  <sheetData>
    <row r="1" spans="1:2">
      <c r="A1" s="1" t="s">
        <v>652</v>
      </c>
      <c r="B1" s="2" t="s">
        <v>1</v>
      </c>
    </row>
    <row r="2" spans="1:2">
      <c r="B2" s="2" t="s">
        <v>653</v>
      </c>
    </row>
    <row r="3" spans="1:2">
      <c r="A3" s="4" t="s">
        <v>65</v>
      </c>
    </row>
    <row r="4" spans="1:2">
      <c r="A4" s="4" t="s">
        <v>654</v>
      </c>
      <c r="B4" s="4" t="s">
        <v>655</v>
      </c>
    </row>
    <row r="5" spans="1:2">
      <c r="A5" s="4" t="s">
        <v>656</v>
      </c>
      <c r="B5" s="4" t="s">
        <v>657</v>
      </c>
    </row>
    <row r="6" spans="1:2">
      <c r="A6" s="4" t="s">
        <v>66</v>
      </c>
    </row>
    <row r="7" spans="1:2">
      <c r="A7" s="4" t="s">
        <v>654</v>
      </c>
      <c r="B7" s="4" t="s">
        <v>658</v>
      </c>
    </row>
    <row r="8" spans="1:2">
      <c r="A8" s="4" t="s">
        <v>659</v>
      </c>
      <c r="B8" s="6" t="n">
        <v>100</v>
      </c>
    </row>
    <row r="9" spans="1:2">
      <c r="A9" s="4" t="s">
        <v>660</v>
      </c>
      <c r="B9" s="4" t="s">
        <v>661</v>
      </c>
    </row>
    <row r="10" spans="1:2">
      <c r="A10" s="4" t="s">
        <v>67</v>
      </c>
    </row>
    <row r="11" spans="1:2">
      <c r="A11" s="4" t="s">
        <v>654</v>
      </c>
      <c r="B11" s="4" t="s">
        <v>662</v>
      </c>
    </row>
    <row r="12" spans="1:2">
      <c r="A12" s="4" t="s">
        <v>659</v>
      </c>
      <c r="B12" s="6" t="n">
        <v>100</v>
      </c>
    </row>
    <row r="13" spans="1:2">
      <c r="A13" s="4" t="s">
        <v>660</v>
      </c>
      <c r="B13" s="4" t="s">
        <v>663</v>
      </c>
    </row>
    <row r="14" spans="1:2">
      <c r="A14" s="4" t="s">
        <v>68</v>
      </c>
    </row>
    <row r="15" spans="1:2">
      <c r="A15" s="4" t="s">
        <v>654</v>
      </c>
      <c r="B15" s="4" t="s">
        <v>664</v>
      </c>
    </row>
    <row r="16" spans="1:2">
      <c r="A16" s="4" t="s">
        <v>659</v>
      </c>
      <c r="B16" s="6" t="n">
        <v>100</v>
      </c>
    </row>
    <row r="17" spans="1:2">
      <c r="A17" s="4" t="s">
        <v>660</v>
      </c>
      <c r="B17" s="4" t="s">
        <v>665</v>
      </c>
    </row>
    <row r="18" spans="1:2">
      <c r="A18" s="4" t="s">
        <v>69</v>
      </c>
    </row>
    <row r="19" spans="1:2">
      <c r="A19" s="4" t="s">
        <v>654</v>
      </c>
      <c r="B19" s="4" t="s">
        <v>666</v>
      </c>
    </row>
    <row r="20" spans="1:2">
      <c r="A20" s="4" t="s">
        <v>659</v>
      </c>
      <c r="B20" s="6" t="n">
        <v>100</v>
      </c>
    </row>
    <row r="21" spans="1:2">
      <c r="A21" s="4" t="s">
        <v>660</v>
      </c>
      <c r="B21" s="4" t="s">
        <v>6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80"/>
    <col customWidth="1" max="6" min="6" width="14"/>
    <col customWidth="1" max="7" min="7" width="14"/>
    <col customWidth="1" max="8" min="8" width="14"/>
  </cols>
  <sheetData>
    <row r="1" spans="1:8">
      <c r="A1" s="1" t="s">
        <v>668</v>
      </c>
      <c r="B1" s="2" t="s">
        <v>669</v>
      </c>
      <c r="C1" s="2" t="s">
        <v>326</v>
      </c>
      <c r="D1" s="2" t="s">
        <v>670</v>
      </c>
      <c r="E1" s="2" t="s">
        <v>671</v>
      </c>
      <c r="F1" s="2" t="s">
        <v>2</v>
      </c>
      <c r="G1" s="2" t="s">
        <v>4</v>
      </c>
      <c r="H1" s="2" t="s">
        <v>81</v>
      </c>
    </row>
    <row r="2" spans="1:8">
      <c r="A2" s="3" t="s">
        <v>383</v>
      </c>
    </row>
    <row r="3" spans="1:8">
      <c r="A3" s="4" t="s">
        <v>672</v>
      </c>
      <c r="F3" s="7" t="n">
        <v>0.013</v>
      </c>
      <c r="G3" s="7" t="n">
        <v>0.012</v>
      </c>
    </row>
    <row r="4" spans="1:8">
      <c r="A4" s="4" t="s">
        <v>673</v>
      </c>
    </row>
    <row r="5" spans="1:8">
      <c r="A5" s="3" t="s">
        <v>383</v>
      </c>
    </row>
    <row r="6" spans="1:8">
      <c r="A6" s="4" t="s">
        <v>674</v>
      </c>
      <c r="C6" s="5" t="n">
        <v>10000000</v>
      </c>
    </row>
    <row r="7" spans="1:8">
      <c r="A7" s="4" t="s">
        <v>672</v>
      </c>
      <c r="C7" s="8" t="n">
        <v>0.01</v>
      </c>
    </row>
    <row r="8" spans="1:8">
      <c r="A8" s="4" t="s">
        <v>675</v>
      </c>
      <c r="C8" s="4" t="s">
        <v>676</v>
      </c>
    </row>
    <row r="9" spans="1:8">
      <c r="A9" s="4" t="s">
        <v>677</v>
      </c>
      <c r="C9" s="4" t="s">
        <v>678</v>
      </c>
    </row>
    <row r="10" spans="1:8">
      <c r="A10" s="4" t="s">
        <v>679</v>
      </c>
    </row>
    <row r="11" spans="1:8">
      <c r="A11" s="3" t="s">
        <v>383</v>
      </c>
    </row>
    <row r="12" spans="1:8">
      <c r="A12" s="4" t="s">
        <v>674</v>
      </c>
      <c r="B12" s="5" t="n">
        <v>1800000</v>
      </c>
    </row>
    <row r="13" spans="1:8">
      <c r="A13" s="4" t="s">
        <v>672</v>
      </c>
      <c r="B13" s="8" t="n">
        <v>0.05</v>
      </c>
    </row>
    <row r="14" spans="1:8">
      <c r="A14" s="4" t="s">
        <v>680</v>
      </c>
      <c r="B14" s="4" t="s">
        <v>681</v>
      </c>
    </row>
    <row r="15" spans="1:8">
      <c r="A15" s="4" t="s">
        <v>682</v>
      </c>
    </row>
    <row r="16" spans="1:8">
      <c r="A16" s="3" t="s">
        <v>383</v>
      </c>
    </row>
    <row r="17" spans="1:8">
      <c r="A17" s="4" t="s">
        <v>683</v>
      </c>
      <c r="F17" s="6" t="n">
        <v>3632450</v>
      </c>
      <c r="G17" s="6" t="n">
        <v>61750</v>
      </c>
    </row>
    <row r="18" spans="1:8">
      <c r="A18" s="4" t="s">
        <v>684</v>
      </c>
    </row>
    <row r="19" spans="1:8">
      <c r="A19" s="3" t="s">
        <v>383</v>
      </c>
    </row>
    <row r="20" spans="1:8">
      <c r="A20" s="4" t="s">
        <v>685</v>
      </c>
      <c r="D20" s="5" t="n">
        <v>24109404</v>
      </c>
    </row>
    <row r="21" spans="1:8">
      <c r="A21" s="4" t="s">
        <v>686</v>
      </c>
      <c r="F21" s="4" t="s">
        <v>34</v>
      </c>
      <c r="G21" s="4" t="s">
        <v>34</v>
      </c>
      <c r="H21" s="4" t="s">
        <v>34</v>
      </c>
    </row>
    <row r="22" spans="1:8">
      <c r="A22" s="4" t="s">
        <v>687</v>
      </c>
    </row>
    <row r="23" spans="1:8">
      <c r="A23" s="3" t="s">
        <v>383</v>
      </c>
    </row>
    <row r="24" spans="1:8">
      <c r="A24" s="4" t="s">
        <v>674</v>
      </c>
      <c r="E24" s="5" t="n">
        <v>5000000</v>
      </c>
    </row>
    <row r="25" spans="1:8">
      <c r="A25" s="4" t="s">
        <v>688</v>
      </c>
      <c r="E25" s="4" t="s">
        <v>6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0</v>
      </c>
      <c r="B1" s="2" t="s">
        <v>562</v>
      </c>
      <c r="C1" s="2" t="s">
        <v>2</v>
      </c>
      <c r="D1" s="2" t="s">
        <v>343</v>
      </c>
      <c r="E1" s="2" t="s">
        <v>4</v>
      </c>
      <c r="F1" s="2" t="s">
        <v>81</v>
      </c>
    </row>
    <row r="2" spans="1:6">
      <c r="A2" s="3" t="s">
        <v>691</v>
      </c>
    </row>
    <row r="3" spans="1:6">
      <c r="A3" s="4" t="s">
        <v>692</v>
      </c>
      <c r="F3" s="6" t="n">
        <v>2000000</v>
      </c>
    </row>
    <row r="4" spans="1:6">
      <c r="A4" s="4" t="s">
        <v>693</v>
      </c>
      <c r="C4" s="6" t="n">
        <v>670819</v>
      </c>
      <c r="E4" s="6" t="n">
        <v>1271673</v>
      </c>
    </row>
    <row r="5" spans="1:6">
      <c r="A5" s="4" t="s">
        <v>694</v>
      </c>
      <c r="C5" s="5" t="n">
        <v>1771529</v>
      </c>
      <c r="D5" s="4" t="s">
        <v>34</v>
      </c>
      <c r="E5" s="4" t="s">
        <v>34</v>
      </c>
      <c r="F5" s="4" t="s">
        <v>34</v>
      </c>
    </row>
    <row r="6" spans="1:6">
      <c r="A6" s="4" t="s">
        <v>695</v>
      </c>
      <c r="C6" s="5" t="n">
        <v>398410</v>
      </c>
      <c r="E6" s="4" t="s">
        <v>34</v>
      </c>
    </row>
    <row r="7" spans="1:6">
      <c r="A7" s="4" t="s">
        <v>696</v>
      </c>
    </row>
    <row r="8" spans="1:6">
      <c r="A8" s="3" t="s">
        <v>691</v>
      </c>
    </row>
    <row r="9" spans="1:6">
      <c r="A9" s="4" t="s">
        <v>692</v>
      </c>
      <c r="B9" s="6" t="n">
        <v>1442500</v>
      </c>
    </row>
    <row r="10" spans="1:6">
      <c r="A10" s="4" t="s">
        <v>559</v>
      </c>
      <c r="B10" s="6" t="n">
        <v>43414</v>
      </c>
    </row>
    <row r="11" spans="1:6">
      <c r="A11" s="4" t="s">
        <v>697</v>
      </c>
    </row>
    <row r="12" spans="1:6">
      <c r="A12" s="3" t="s">
        <v>691</v>
      </c>
    </row>
    <row r="13" spans="1:6">
      <c r="A13" s="4" t="s">
        <v>693</v>
      </c>
      <c r="C13" s="5" t="n">
        <v>670819</v>
      </c>
    </row>
    <row r="14" spans="1:6">
      <c r="A14" s="4" t="s">
        <v>698</v>
      </c>
    </row>
    <row r="15" spans="1:6">
      <c r="A15" s="3" t="s">
        <v>691</v>
      </c>
    </row>
    <row r="16" spans="1:6">
      <c r="A16" s="4" t="s">
        <v>694</v>
      </c>
      <c r="C16" s="5" t="n">
        <v>1771529</v>
      </c>
    </row>
    <row r="17" spans="1:6">
      <c r="A17" s="4" t="s">
        <v>695</v>
      </c>
      <c r="C17" s="6" t="n">
        <v>3904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147</v>
      </c>
      <c r="B1" s="2" t="s">
        <v>1</v>
      </c>
      <c r="C1" s="2" t="s">
        <v>80</v>
      </c>
    </row>
    <row r="2" spans="1:4">
      <c r="B2" s="2" t="s">
        <v>2</v>
      </c>
      <c r="C2" s="2" t="s">
        <v>4</v>
      </c>
      <c r="D2" s="2" t="s">
        <v>81</v>
      </c>
    </row>
    <row r="3" spans="1:4">
      <c r="A3" s="3" t="s">
        <v>148</v>
      </c>
    </row>
    <row r="4" spans="1:4">
      <c r="A4" s="4" t="s">
        <v>130</v>
      </c>
      <c r="B4" s="6" t="n">
        <v>-2486114</v>
      </c>
      <c r="C4" s="6" t="n">
        <v>-2042504</v>
      </c>
      <c r="D4" s="6" t="n">
        <v>-7492111</v>
      </c>
    </row>
    <row r="5" spans="1:4">
      <c r="A5" s="3" t="s">
        <v>149</v>
      </c>
    </row>
    <row r="6" spans="1:4">
      <c r="A6" s="4" t="s">
        <v>91</v>
      </c>
      <c r="B6" s="5" t="n">
        <v>562737</v>
      </c>
      <c r="C6" s="5" t="n">
        <v>300752</v>
      </c>
      <c r="D6" s="5" t="n">
        <v>183767</v>
      </c>
    </row>
    <row r="7" spans="1:4">
      <c r="A7" s="4" t="s">
        <v>150</v>
      </c>
      <c r="B7" s="5" t="n">
        <v>-4308</v>
      </c>
      <c r="C7" s="5" t="n">
        <v>-35091</v>
      </c>
      <c r="D7" s="5" t="n">
        <v>31194</v>
      </c>
    </row>
    <row r="8" spans="1:4">
      <c r="A8" s="4" t="s">
        <v>89</v>
      </c>
      <c r="B8" s="5" t="n">
        <v>275319</v>
      </c>
      <c r="C8" s="5" t="n">
        <v>502000</v>
      </c>
      <c r="D8" s="5" t="n">
        <v>485993</v>
      </c>
    </row>
    <row r="9" spans="1:4">
      <c r="A9" s="4" t="s">
        <v>151</v>
      </c>
      <c r="B9" s="4" t="s">
        <v>34</v>
      </c>
      <c r="C9" s="4" t="s">
        <v>34</v>
      </c>
      <c r="D9" s="5" t="n">
        <v>1216732</v>
      </c>
    </row>
    <row r="10" spans="1:4">
      <c r="A10" s="4" t="s">
        <v>152</v>
      </c>
      <c r="B10" s="4" t="s">
        <v>34</v>
      </c>
      <c r="C10" s="5" t="n">
        <v>21685</v>
      </c>
      <c r="D10" s="5" t="n">
        <v>-329</v>
      </c>
    </row>
    <row r="11" spans="1:4">
      <c r="A11" s="4" t="s">
        <v>90</v>
      </c>
      <c r="B11" s="5" t="n">
        <v>1239796</v>
      </c>
      <c r="C11" s="4" t="s">
        <v>34</v>
      </c>
      <c r="D11" s="4" t="s">
        <v>34</v>
      </c>
    </row>
    <row r="12" spans="1:4">
      <c r="A12" s="4" t="s">
        <v>153</v>
      </c>
      <c r="B12" s="4" t="s">
        <v>34</v>
      </c>
      <c r="C12" s="4" t="s">
        <v>34</v>
      </c>
      <c r="D12" s="5" t="n">
        <v>-559867</v>
      </c>
    </row>
    <row r="13" spans="1:4">
      <c r="A13" s="4" t="s">
        <v>154</v>
      </c>
      <c r="B13" s="4" t="s">
        <v>34</v>
      </c>
      <c r="C13" s="4" t="s">
        <v>34</v>
      </c>
      <c r="D13" s="5" t="n">
        <v>-3258891</v>
      </c>
    </row>
    <row r="14" spans="1:4">
      <c r="A14" s="3" t="s">
        <v>155</v>
      </c>
    </row>
    <row r="15" spans="1:4">
      <c r="A15" s="4" t="s">
        <v>156</v>
      </c>
      <c r="B15" s="5" t="n">
        <v>870814</v>
      </c>
      <c r="C15" s="5" t="n">
        <v>-79064</v>
      </c>
      <c r="D15" s="5" t="n">
        <v>2392</v>
      </c>
    </row>
    <row r="16" spans="1:4">
      <c r="A16" s="4" t="s">
        <v>157</v>
      </c>
      <c r="B16" s="5" t="n">
        <v>9062</v>
      </c>
      <c r="C16" s="5" t="n">
        <v>8861</v>
      </c>
      <c r="D16" s="5" t="n">
        <v>-1577</v>
      </c>
    </row>
    <row r="17" spans="1:4">
      <c r="A17" s="4" t="s">
        <v>39</v>
      </c>
      <c r="B17" s="5" t="n">
        <v>9800</v>
      </c>
      <c r="C17" s="4" t="s">
        <v>34</v>
      </c>
    </row>
    <row r="18" spans="1:4">
      <c r="A18" s="3" t="s">
        <v>158</v>
      </c>
    </row>
    <row r="19" spans="1:4">
      <c r="A19" s="4" t="s">
        <v>44</v>
      </c>
      <c r="B19" s="5" t="n">
        <v>840068</v>
      </c>
      <c r="C19" s="5" t="n">
        <v>-13248</v>
      </c>
      <c r="D19" s="5" t="n">
        <v>15606</v>
      </c>
    </row>
    <row r="20" spans="1:4">
      <c r="A20" s="4" t="s">
        <v>45</v>
      </c>
      <c r="B20" s="5" t="n">
        <v>318361</v>
      </c>
      <c r="C20" s="5" t="n">
        <v>76831</v>
      </c>
      <c r="D20" s="5" t="n">
        <v>202866</v>
      </c>
    </row>
    <row r="21" spans="1:4">
      <c r="A21" s="4" t="s">
        <v>159</v>
      </c>
      <c r="B21" s="5" t="n">
        <v>-692762</v>
      </c>
      <c r="C21" s="5" t="n">
        <v>296492</v>
      </c>
      <c r="D21" s="5" t="n">
        <v>323644</v>
      </c>
    </row>
    <row r="22" spans="1:4">
      <c r="A22" s="4" t="s">
        <v>54</v>
      </c>
      <c r="B22" s="5" t="n">
        <v>-153474</v>
      </c>
      <c r="C22" s="5" t="n">
        <v>-1600</v>
      </c>
      <c r="D22" s="5" t="n">
        <v>131330</v>
      </c>
    </row>
    <row r="23" spans="1:4">
      <c r="A23" s="4" t="s">
        <v>160</v>
      </c>
      <c r="B23" s="5" t="n">
        <v>-990053</v>
      </c>
      <c r="C23" s="5" t="n">
        <v>-867850</v>
      </c>
      <c r="D23" s="5" t="n">
        <v>-1082707</v>
      </c>
    </row>
    <row r="24" spans="1:4">
      <c r="A24" s="3" t="s">
        <v>161</v>
      </c>
    </row>
    <row r="25" spans="1:4">
      <c r="A25" s="4" t="s">
        <v>162</v>
      </c>
      <c r="B25" s="5" t="n">
        <v>5304</v>
      </c>
      <c r="C25" s="5" t="n">
        <v>9913</v>
      </c>
      <c r="D25" s="5" t="n">
        <v>16198</v>
      </c>
    </row>
    <row r="26" spans="1:4">
      <c r="A26" s="4" t="s">
        <v>163</v>
      </c>
      <c r="B26" s="4" t="s">
        <v>34</v>
      </c>
      <c r="C26" s="5" t="n">
        <v>23641</v>
      </c>
      <c r="D26" s="5" t="n">
        <v>244</v>
      </c>
    </row>
    <row r="27" spans="1:4">
      <c r="A27" s="4" t="s">
        <v>164</v>
      </c>
      <c r="B27" s="5" t="n">
        <v>252891</v>
      </c>
      <c r="C27" s="4" t="s">
        <v>34</v>
      </c>
      <c r="D27" s="5" t="n">
        <v>22773</v>
      </c>
    </row>
    <row r="28" spans="1:4">
      <c r="A28" s="4" t="s">
        <v>165</v>
      </c>
      <c r="B28" s="4" t="s">
        <v>34</v>
      </c>
      <c r="C28" s="4" t="s">
        <v>34</v>
      </c>
      <c r="D28" s="5" t="n">
        <v>10000</v>
      </c>
    </row>
    <row r="29" spans="1:4">
      <c r="A29" s="4" t="s">
        <v>166</v>
      </c>
      <c r="B29" s="5" t="n">
        <v>247587</v>
      </c>
      <c r="C29" s="5" t="n">
        <v>13728</v>
      </c>
      <c r="D29" s="5" t="n">
        <v>-3181</v>
      </c>
    </row>
    <row r="30" spans="1:4">
      <c r="A30" s="3" t="s">
        <v>167</v>
      </c>
    </row>
    <row r="31" spans="1:4">
      <c r="A31" s="4" t="s">
        <v>168</v>
      </c>
      <c r="B31" s="5" t="n">
        <v>146260</v>
      </c>
      <c r="C31" s="5" t="n">
        <v>60000</v>
      </c>
      <c r="D31" s="5" t="n">
        <v>40000</v>
      </c>
    </row>
    <row r="32" spans="1:4">
      <c r="A32" s="4" t="s">
        <v>169</v>
      </c>
      <c r="B32" s="5" t="n">
        <v>270100</v>
      </c>
      <c r="C32" s="5" t="n">
        <v>121828</v>
      </c>
      <c r="D32" s="4" t="s">
        <v>34</v>
      </c>
    </row>
    <row r="33" spans="1:4">
      <c r="A33" s="4" t="s">
        <v>170</v>
      </c>
      <c r="B33" s="5" t="n">
        <v>13022</v>
      </c>
      <c r="C33" s="4" t="s">
        <v>34</v>
      </c>
    </row>
    <row r="34" spans="1:4">
      <c r="A34" s="4" t="s">
        <v>171</v>
      </c>
      <c r="B34" s="5" t="n">
        <v>873100</v>
      </c>
      <c r="C34" s="5" t="n">
        <v>773500</v>
      </c>
      <c r="D34" s="5" t="n">
        <v>1156500</v>
      </c>
    </row>
    <row r="35" spans="1:4">
      <c r="A35" s="4" t="s">
        <v>172</v>
      </c>
      <c r="B35" s="5" t="n">
        <v>983918</v>
      </c>
      <c r="C35" s="5" t="n">
        <v>835328</v>
      </c>
      <c r="D35" s="5" t="n">
        <v>1116500</v>
      </c>
    </row>
    <row r="36" spans="1:4">
      <c r="A36" s="4" t="s">
        <v>173</v>
      </c>
      <c r="B36" s="5" t="n">
        <v>241452</v>
      </c>
      <c r="C36" s="5" t="n">
        <v>-18794</v>
      </c>
      <c r="D36" s="5" t="n">
        <v>30612</v>
      </c>
    </row>
    <row r="37" spans="1:4">
      <c r="A37" s="4" t="s">
        <v>174</v>
      </c>
      <c r="B37" s="5" t="n">
        <v>30869</v>
      </c>
      <c r="C37" s="5" t="n">
        <v>49663</v>
      </c>
      <c r="D37" s="5" t="n">
        <v>19051</v>
      </c>
    </row>
    <row r="38" spans="1:4">
      <c r="A38" s="4" t="s">
        <v>175</v>
      </c>
      <c r="B38" s="5" t="n">
        <v>272321</v>
      </c>
      <c r="C38" s="5" t="n">
        <v>30869</v>
      </c>
      <c r="D38" s="5" t="n">
        <v>49663</v>
      </c>
    </row>
    <row r="39" spans="1:4">
      <c r="A39" s="3" t="s">
        <v>176</v>
      </c>
    </row>
    <row r="40" spans="1:4">
      <c r="A40" s="4" t="s">
        <v>177</v>
      </c>
      <c r="B40" s="5" t="n">
        <v>36529</v>
      </c>
      <c r="C40" s="5" t="n">
        <v>47223</v>
      </c>
      <c r="D40" s="5" t="n">
        <v>12531</v>
      </c>
    </row>
    <row r="41" spans="1:4">
      <c r="A41" s="4" t="s">
        <v>178</v>
      </c>
      <c r="B41" s="4" t="s">
        <v>34</v>
      </c>
      <c r="C41" s="6" t="n">
        <v>3629</v>
      </c>
      <c r="D41" s="6" t="n">
        <v>8548</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699</v>
      </c>
      <c r="B1" s="2" t="s">
        <v>1</v>
      </c>
      <c r="C1" s="2" t="s">
        <v>80</v>
      </c>
    </row>
    <row r="2" spans="1:4">
      <c r="B2" s="2" t="s">
        <v>2</v>
      </c>
      <c r="C2" s="2" t="s">
        <v>4</v>
      </c>
      <c r="D2" s="2" t="s">
        <v>81</v>
      </c>
    </row>
    <row r="3" spans="1:4">
      <c r="A3" s="4" t="s">
        <v>700</v>
      </c>
    </row>
    <row r="4" spans="1:4">
      <c r="A4" s="3" t="s">
        <v>701</v>
      </c>
    </row>
    <row r="5" spans="1:4">
      <c r="A5" s="4" t="s">
        <v>702</v>
      </c>
      <c r="B5" s="4" t="s">
        <v>703</v>
      </c>
    </row>
    <row r="6" spans="1:4">
      <c r="A6" s="4" t="s">
        <v>704</v>
      </c>
      <c r="B6" s="5" t="n">
        <v>4</v>
      </c>
    </row>
    <row r="7" spans="1:4">
      <c r="A7" s="4" t="s">
        <v>705</v>
      </c>
    </row>
    <row r="8" spans="1:4">
      <c r="A8" s="3" t="s">
        <v>701</v>
      </c>
    </row>
    <row r="9" spans="1:4">
      <c r="A9" s="4" t="s">
        <v>702</v>
      </c>
      <c r="C9" s="4" t="s">
        <v>706</v>
      </c>
      <c r="D9" s="4" t="s">
        <v>707</v>
      </c>
    </row>
    <row r="10" spans="1:4">
      <c r="A10" s="4" t="s">
        <v>704</v>
      </c>
      <c r="C10" s="5" t="n">
        <v>3</v>
      </c>
      <c r="D10" s="5" t="n">
        <v>3</v>
      </c>
    </row>
    <row r="11" spans="1:4">
      <c r="A11" s="4" t="s">
        <v>708</v>
      </c>
    </row>
    <row r="12" spans="1:4">
      <c r="A12" s="3" t="s">
        <v>701</v>
      </c>
    </row>
    <row r="13" spans="1:4">
      <c r="A13" s="4" t="s">
        <v>702</v>
      </c>
      <c r="B13" s="4" t="s">
        <v>709</v>
      </c>
    </row>
    <row r="14" spans="1:4">
      <c r="A14" s="4" t="s">
        <v>704</v>
      </c>
      <c r="B14" s="5" t="n">
        <v>4</v>
      </c>
    </row>
    <row r="15" spans="1:4">
      <c r="A15" s="4" t="s">
        <v>710</v>
      </c>
    </row>
    <row r="16" spans="1:4">
      <c r="A16" s="3" t="s">
        <v>701</v>
      </c>
    </row>
    <row r="17" spans="1:4">
      <c r="A17" s="4" t="s">
        <v>702</v>
      </c>
      <c r="C17" s="4" t="s">
        <v>711</v>
      </c>
    </row>
    <row r="18" spans="1:4">
      <c r="A18" s="4" t="s">
        <v>704</v>
      </c>
      <c r="C18" s="5" t="n">
        <v>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16"/>
    <col customWidth="1" max="8" min="8" width="80"/>
    <col customWidth="1" max="9" min="9" width="16"/>
    <col customWidth="1" max="10" min="10" width="80"/>
    <col customWidth="1" max="11" min="11" width="80"/>
    <col customWidth="1" max="12" min="12" width="14"/>
    <col customWidth="1" max="13" min="13" width="14"/>
    <col customWidth="1" max="14" min="14" width="14"/>
  </cols>
  <sheetData>
    <row r="1" spans="1:14">
      <c r="A1" s="1" t="s">
        <v>712</v>
      </c>
      <c r="B1" s="2" t="s">
        <v>713</v>
      </c>
      <c r="C1" s="2" t="s">
        <v>714</v>
      </c>
      <c r="D1" s="2" t="s">
        <v>325</v>
      </c>
      <c r="E1" s="2" t="s">
        <v>715</v>
      </c>
      <c r="F1" s="2" t="s">
        <v>326</v>
      </c>
      <c r="G1" s="2" t="s">
        <v>716</v>
      </c>
      <c r="H1" s="2" t="s">
        <v>717</v>
      </c>
      <c r="I1" s="2" t="s">
        <v>718</v>
      </c>
      <c r="J1" s="2" t="s">
        <v>719</v>
      </c>
      <c r="K1" s="2" t="s">
        <v>720</v>
      </c>
      <c r="L1" s="2" t="s">
        <v>2</v>
      </c>
      <c r="M1" s="2" t="s">
        <v>81</v>
      </c>
      <c r="N1" s="2" t="s">
        <v>4</v>
      </c>
    </row>
    <row r="2" spans="1:14">
      <c r="A2" s="3" t="s">
        <v>721</v>
      </c>
    </row>
    <row r="3" spans="1:14">
      <c r="A3" s="4" t="s">
        <v>722</v>
      </c>
      <c r="C3" s="6" t="n">
        <v>101664</v>
      </c>
      <c r="L3" s="6" t="n">
        <v>105391</v>
      </c>
      <c r="M3" s="6" t="n">
        <v>103423</v>
      </c>
    </row>
    <row r="4" spans="1:14">
      <c r="A4" s="4" t="s">
        <v>723</v>
      </c>
    </row>
    <row r="5" spans="1:14">
      <c r="A5" s="3" t="s">
        <v>721</v>
      </c>
    </row>
    <row r="6" spans="1:14">
      <c r="A6" s="4" t="s">
        <v>724</v>
      </c>
      <c r="D6" s="4" t="s">
        <v>725</v>
      </c>
    </row>
    <row r="7" spans="1:14">
      <c r="A7" s="4" t="s">
        <v>726</v>
      </c>
      <c r="D7" s="6" t="n">
        <v>2750</v>
      </c>
    </row>
    <row r="8" spans="1:14">
      <c r="A8" s="4" t="s">
        <v>727</v>
      </c>
    </row>
    <row r="9" spans="1:14">
      <c r="A9" s="3" t="s">
        <v>721</v>
      </c>
    </row>
    <row r="10" spans="1:14">
      <c r="A10" s="4" t="s">
        <v>724</v>
      </c>
      <c r="F10" s="4" t="s">
        <v>728</v>
      </c>
    </row>
    <row r="11" spans="1:14">
      <c r="A11" s="4" t="s">
        <v>726</v>
      </c>
      <c r="F11" s="6" t="n">
        <v>9800</v>
      </c>
    </row>
    <row r="12" spans="1:14">
      <c r="A12" s="4" t="s">
        <v>729</v>
      </c>
      <c r="F12" s="4" t="s">
        <v>730</v>
      </c>
    </row>
    <row r="13" spans="1:14">
      <c r="A13" s="4" t="s">
        <v>731</v>
      </c>
    </row>
    <row r="14" spans="1:14">
      <c r="A14" s="3" t="s">
        <v>721</v>
      </c>
    </row>
    <row r="15" spans="1:14">
      <c r="A15" s="4" t="s">
        <v>724</v>
      </c>
      <c r="E15" s="4" t="s">
        <v>732</v>
      </c>
      <c r="H15" s="4" t="s">
        <v>733</v>
      </c>
    </row>
    <row r="16" spans="1:14">
      <c r="A16" s="4" t="s">
        <v>726</v>
      </c>
      <c r="E16" s="6" t="n">
        <v>2795</v>
      </c>
      <c r="H16" s="6" t="n">
        <v>3000</v>
      </c>
    </row>
    <row r="17" spans="1:14">
      <c r="A17" s="4" t="s">
        <v>729</v>
      </c>
      <c r="H17" s="4" t="s">
        <v>734</v>
      </c>
    </row>
    <row r="18" spans="1:14">
      <c r="A18" s="4" t="s">
        <v>735</v>
      </c>
      <c r="E18" s="6" t="n">
        <v>894</v>
      </c>
    </row>
    <row r="19" spans="1:14">
      <c r="A19" s="4" t="s">
        <v>736</v>
      </c>
    </row>
    <row r="20" spans="1:14">
      <c r="A20" s="3" t="s">
        <v>721</v>
      </c>
    </row>
    <row r="21" spans="1:14">
      <c r="A21" s="4" t="s">
        <v>724</v>
      </c>
      <c r="K21" s="4" t="s">
        <v>737</v>
      </c>
    </row>
    <row r="22" spans="1:14">
      <c r="A22" s="4" t="s">
        <v>726</v>
      </c>
      <c r="G22" s="6" t="n">
        <v>5850</v>
      </c>
      <c r="I22" s="6" t="n">
        <v>5800</v>
      </c>
      <c r="K22" s="6" t="n">
        <v>3500</v>
      </c>
    </row>
    <row r="23" spans="1:14">
      <c r="A23" s="4" t="s">
        <v>729</v>
      </c>
      <c r="K23" s="4" t="s">
        <v>738</v>
      </c>
    </row>
    <row r="24" spans="1:14">
      <c r="A24" s="4" t="s">
        <v>739</v>
      </c>
      <c r="G24" s="4" t="s">
        <v>740</v>
      </c>
      <c r="I24" s="4" t="s">
        <v>741</v>
      </c>
    </row>
    <row r="25" spans="1:14">
      <c r="A25" s="4" t="s">
        <v>742</v>
      </c>
    </row>
    <row r="26" spans="1:14">
      <c r="A26" s="3" t="s">
        <v>721</v>
      </c>
    </row>
    <row r="27" spans="1:14">
      <c r="A27" s="4" t="s">
        <v>724</v>
      </c>
      <c r="B27" s="4" t="s">
        <v>743</v>
      </c>
    </row>
    <row r="28" spans="1:14">
      <c r="A28" s="4" t="s">
        <v>726</v>
      </c>
      <c r="B28" s="6" t="n">
        <v>800</v>
      </c>
    </row>
    <row r="29" spans="1:14">
      <c r="A29" s="4" t="s">
        <v>744</v>
      </c>
    </row>
    <row r="30" spans="1:14">
      <c r="A30" s="3" t="s">
        <v>721</v>
      </c>
    </row>
    <row r="31" spans="1:14">
      <c r="A31" s="4" t="s">
        <v>745</v>
      </c>
      <c r="J31" s="6" t="n">
        <v>227052</v>
      </c>
    </row>
    <row r="32" spans="1:14">
      <c r="A32" s="4" t="s">
        <v>746</v>
      </c>
      <c r="J32" s="5" t="n">
        <v>40250</v>
      </c>
    </row>
    <row r="33" spans="1:14">
      <c r="A33" s="4" t="s">
        <v>747</v>
      </c>
      <c r="J33" s="6" t="n">
        <v>350</v>
      </c>
    </row>
    <row r="34" spans="1:14">
      <c r="A34" s="4" t="s">
        <v>748</v>
      </c>
      <c r="J34" s="4" t="s">
        <v>749</v>
      </c>
    </row>
    <row r="35" spans="1:14">
      <c r="A35" s="4" t="s">
        <v>750</v>
      </c>
      <c r="L35" s="6" t="n">
        <v>25200</v>
      </c>
      <c r="N35" s="6" t="n">
        <v>27300</v>
      </c>
    </row>
    <row r="36" spans="1:14">
      <c r="A36" s="4" t="s">
        <v>751</v>
      </c>
    </row>
    <row r="37" spans="1:14">
      <c r="A37" s="3" t="s">
        <v>721</v>
      </c>
    </row>
    <row r="38" spans="1:14">
      <c r="A38" s="4" t="s">
        <v>752</v>
      </c>
      <c r="F38" s="4" t="s">
        <v>753</v>
      </c>
    </row>
    <row r="39" spans="1:14">
      <c r="A39" s="4" t="s">
        <v>754</v>
      </c>
      <c r="F39" s="6" t="n">
        <v>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755</v>
      </c>
      <c r="B1" s="2" t="s">
        <v>756</v>
      </c>
      <c r="C1" s="2" t="s">
        <v>757</v>
      </c>
      <c r="D1" s="2" t="s">
        <v>758</v>
      </c>
      <c r="E1" s="2" t="s">
        <v>759</v>
      </c>
      <c r="F1" s="2" t="s">
        <v>2</v>
      </c>
      <c r="G1" s="2" t="s">
        <v>4</v>
      </c>
      <c r="H1" s="2" t="s">
        <v>81</v>
      </c>
    </row>
    <row r="2" spans="1:8">
      <c r="A2" s="3" t="s">
        <v>760</v>
      </c>
    </row>
    <row r="3" spans="1:8">
      <c r="A3" s="4" t="s">
        <v>171</v>
      </c>
      <c r="F3" s="6" t="n">
        <v>873100</v>
      </c>
      <c r="G3" s="6" t="n">
        <v>773500</v>
      </c>
      <c r="H3" s="6" t="n">
        <v>1156500</v>
      </c>
    </row>
    <row r="4" spans="1:8">
      <c r="A4" s="4" t="s">
        <v>761</v>
      </c>
    </row>
    <row r="5" spans="1:8">
      <c r="A5" s="3" t="s">
        <v>760</v>
      </c>
    </row>
    <row r="6" spans="1:8">
      <c r="A6" s="4" t="s">
        <v>762</v>
      </c>
      <c r="C6" s="4" t="s">
        <v>763</v>
      </c>
    </row>
    <row r="7" spans="1:8">
      <c r="A7" s="4" t="s">
        <v>764</v>
      </c>
    </row>
    <row r="8" spans="1:8">
      <c r="A8" s="3" t="s">
        <v>760</v>
      </c>
    </row>
    <row r="9" spans="1:8">
      <c r="A9" s="4" t="s">
        <v>171</v>
      </c>
      <c r="B9" s="6" t="n">
        <v>85000</v>
      </c>
      <c r="D9" s="6" t="n">
        <v>72000</v>
      </c>
      <c r="E9" s="6" t="n">
        <v>49000</v>
      </c>
    </row>
    <row r="10" spans="1:8">
      <c r="A10" s="4" t="s">
        <v>765</v>
      </c>
    </row>
    <row r="11" spans="1:8">
      <c r="A11" s="3" t="s">
        <v>760</v>
      </c>
    </row>
    <row r="12" spans="1:8">
      <c r="A12" s="4" t="s">
        <v>766</v>
      </c>
      <c r="C12" s="6" t="n">
        <v>1000000</v>
      </c>
    </row>
    <row r="13" spans="1:8">
      <c r="A13" s="4" t="s">
        <v>551</v>
      </c>
      <c r="C13" s="4" t="s">
        <v>767</v>
      </c>
    </row>
    <row r="14" spans="1:8">
      <c r="A14" s="4" t="s">
        <v>768</v>
      </c>
      <c r="C14" s="6" t="n">
        <v>851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s>
  <sheetData>
    <row r="1" spans="1:5">
      <c r="A1" s="1" t="s">
        <v>769</v>
      </c>
      <c r="B1" s="2" t="s">
        <v>714</v>
      </c>
      <c r="C1" s="2" t="s">
        <v>2</v>
      </c>
      <c r="D1" s="2" t="s">
        <v>4</v>
      </c>
      <c r="E1" s="2" t="s">
        <v>81</v>
      </c>
    </row>
    <row r="2" spans="1:5">
      <c r="A2" s="3" t="s">
        <v>770</v>
      </c>
    </row>
    <row r="3" spans="1:5">
      <c r="A3" s="4" t="s">
        <v>771</v>
      </c>
      <c r="B3" s="4" t="s">
        <v>772</v>
      </c>
    </row>
    <row r="4" spans="1:5">
      <c r="A4" s="4" t="s">
        <v>773</v>
      </c>
      <c r="C4" s="4" t="s">
        <v>774</v>
      </c>
      <c r="D4" s="4" t="s">
        <v>775</v>
      </c>
      <c r="E4" s="4" t="s">
        <v>775</v>
      </c>
    </row>
    <row r="5" spans="1:5">
      <c r="A5" s="4" t="s">
        <v>776</v>
      </c>
      <c r="C5" s="6" t="n">
        <v>11255000</v>
      </c>
    </row>
    <row r="6" spans="1:5">
      <c r="A6" s="4" t="s">
        <v>777</v>
      </c>
      <c r="C6" s="6" t="n">
        <v>-1842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8</v>
      </c>
      <c r="B1" s="2" t="s">
        <v>1</v>
      </c>
      <c r="C1" s="2" t="s">
        <v>80</v>
      </c>
    </row>
    <row r="2" spans="1:4">
      <c r="B2" s="2" t="s">
        <v>2</v>
      </c>
      <c r="C2" s="2" t="s">
        <v>4</v>
      </c>
      <c r="D2" s="2" t="s">
        <v>81</v>
      </c>
    </row>
    <row r="3" spans="1:4">
      <c r="A3" s="3" t="s">
        <v>779</v>
      </c>
    </row>
    <row r="4" spans="1:4">
      <c r="A4" s="4" t="s">
        <v>780</v>
      </c>
      <c r="D4" s="6" t="n">
        <v>2000000</v>
      </c>
    </row>
    <row r="5" spans="1:4">
      <c r="A5" s="4" t="s">
        <v>781</v>
      </c>
      <c r="B5" s="6" t="n">
        <v>-106260</v>
      </c>
    </row>
    <row r="6" spans="1:4">
      <c r="A6" s="4" t="s">
        <v>782</v>
      </c>
      <c r="B6" s="5" t="n">
        <v>840068</v>
      </c>
      <c r="C6" s="6" t="n">
        <v>-13248</v>
      </c>
      <c r="D6" s="5" t="n">
        <v>15606</v>
      </c>
    </row>
    <row r="7" spans="1:4">
      <c r="A7" s="4" t="s">
        <v>783</v>
      </c>
      <c r="B7" s="4" t="s">
        <v>34</v>
      </c>
      <c r="C7" s="4" t="s">
        <v>34</v>
      </c>
      <c r="D7" s="5" t="n">
        <v>-559867</v>
      </c>
    </row>
    <row r="8" spans="1:4">
      <c r="A8" s="4" t="s">
        <v>784</v>
      </c>
    </row>
    <row r="9" spans="1:4">
      <c r="A9" s="3" t="s">
        <v>779</v>
      </c>
    </row>
    <row r="10" spans="1:4">
      <c r="A10" s="4" t="s">
        <v>785</v>
      </c>
      <c r="B10" s="5" t="n">
        <v>100097</v>
      </c>
    </row>
    <row r="11" spans="1:4">
      <c r="A11" s="4" t="s">
        <v>786</v>
      </c>
      <c r="B11" s="6" t="n">
        <v>1485914</v>
      </c>
      <c r="D11" s="5" t="n">
        <v>2041253</v>
      </c>
    </row>
    <row r="12" spans="1:4">
      <c r="A12" s="4" t="s">
        <v>787</v>
      </c>
      <c r="D12" s="5" t="n">
        <v>362318</v>
      </c>
    </row>
    <row r="13" spans="1:4">
      <c r="A13" s="4" t="s">
        <v>782</v>
      </c>
      <c r="D13" s="5" t="n">
        <v>-11108</v>
      </c>
    </row>
    <row r="14" spans="1:4">
      <c r="A14" s="4" t="s">
        <v>783</v>
      </c>
      <c r="D14" s="5" t="n">
        <v>11108</v>
      </c>
    </row>
    <row r="15" spans="1:4">
      <c r="A15" s="4" t="s">
        <v>788</v>
      </c>
    </row>
    <row r="16" spans="1:4">
      <c r="A16" s="3" t="s">
        <v>779</v>
      </c>
    </row>
    <row r="17" spans="1:4">
      <c r="A17" s="4" t="s">
        <v>789</v>
      </c>
      <c r="B17" s="5" t="n">
        <v>14425</v>
      </c>
    </row>
    <row r="18" spans="1:4">
      <c r="A18" s="4" t="s">
        <v>790</v>
      </c>
    </row>
    <row r="19" spans="1:4">
      <c r="A19" s="3" t="s">
        <v>779</v>
      </c>
    </row>
    <row r="20" spans="1:4">
      <c r="A20" s="4" t="s">
        <v>791</v>
      </c>
      <c r="B20" s="6" t="n">
        <v>7610000</v>
      </c>
    </row>
    <row r="21" spans="1:4">
      <c r="A21" s="4" t="s">
        <v>792</v>
      </c>
    </row>
    <row r="22" spans="1:4">
      <c r="A22" s="3" t="s">
        <v>779</v>
      </c>
    </row>
    <row r="23" spans="1:4">
      <c r="A23" s="4" t="s">
        <v>791</v>
      </c>
      <c r="B23" s="6" t="n">
        <v>900000</v>
      </c>
    </row>
    <row r="24" spans="1:4">
      <c r="A24" s="4" t="s">
        <v>793</v>
      </c>
    </row>
    <row r="25" spans="1:4">
      <c r="A25" s="3" t="s">
        <v>779</v>
      </c>
    </row>
    <row r="26" spans="1:4">
      <c r="A26" s="4" t="s">
        <v>780</v>
      </c>
      <c r="D26" s="5" t="n">
        <v>18</v>
      </c>
    </row>
    <row r="27" spans="1:4">
      <c r="A27" s="4" t="s">
        <v>781</v>
      </c>
      <c r="D27" s="5" t="n">
        <v>1678917</v>
      </c>
    </row>
    <row r="28" spans="1:4">
      <c r="A28" s="4" t="s">
        <v>794</v>
      </c>
    </row>
    <row r="29" spans="1:4">
      <c r="A29" s="3" t="s">
        <v>779</v>
      </c>
    </row>
    <row r="30" spans="1:4">
      <c r="A30" s="4" t="s">
        <v>791</v>
      </c>
      <c r="D30" s="6" t="n">
        <v>20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3:55:20Z</dcterms:created>
  <dcterms:modified xmlns:dcterms="http://purl.org/dc/terms/" xmlns:xsi="http://www.w3.org/2001/XMLSchema-instance" xsi:type="dcterms:W3CDTF">2018-04-13T13:55:20Z</dcterms:modified>
</cp:coreProperties>
</file>